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Liquidity"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Current Projects" sheetId="11" state="visible" r:id="rId11"/>
    <sheet xmlns:r="http://schemas.openxmlformats.org/officeDocument/2006/relationships" name="Senior Secured Debentures" sheetId="12" state="visible" r:id="rId12"/>
    <sheet xmlns:r="http://schemas.openxmlformats.org/officeDocument/2006/relationships" name="Derivative Liabilities" sheetId="13" state="visible" r:id="rId13"/>
    <sheet xmlns:r="http://schemas.openxmlformats.org/officeDocument/2006/relationships" name="Risks and Uncertainties" sheetId="14" state="visible" r:id="rId14"/>
    <sheet xmlns:r="http://schemas.openxmlformats.org/officeDocument/2006/relationships" name="GTI License Agreement" sheetId="15" state="visible" r:id="rId15"/>
    <sheet xmlns:r="http://schemas.openxmlformats.org/officeDocument/2006/relationships" name="Equity"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urrent Projects (Tables)" sheetId="23" state="visible" r:id="rId23"/>
    <sheet xmlns:r="http://schemas.openxmlformats.org/officeDocument/2006/relationships" name="Senior Secured Debentures (Tabl" sheetId="24" state="visible" r:id="rId24"/>
    <sheet xmlns:r="http://schemas.openxmlformats.org/officeDocument/2006/relationships" name="Derivative Liabilities (Tables)" sheetId="25" state="visible" r:id="rId25"/>
    <sheet xmlns:r="http://schemas.openxmlformats.org/officeDocument/2006/relationships" name="Equity (Tables)" sheetId="26" state="visible" r:id="rId26"/>
    <sheet xmlns:r="http://schemas.openxmlformats.org/officeDocument/2006/relationships" name="Segment Information (Tables)" sheetId="27" state="visible" r:id="rId27"/>
    <sheet xmlns:r="http://schemas.openxmlformats.org/officeDocument/2006/relationships" name="Business and Liquidity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Current Projects (Details Narra" sheetId="32" state="visible" r:id="rId32"/>
    <sheet xmlns:r="http://schemas.openxmlformats.org/officeDocument/2006/relationships" name="Current Projects - Schedule of " sheetId="33" state="visible" r:id="rId33"/>
    <sheet xmlns:r="http://schemas.openxmlformats.org/officeDocument/2006/relationships" name="Senior Secured Debentures (Deta" sheetId="34" state="visible" r:id="rId34"/>
    <sheet xmlns:r="http://schemas.openxmlformats.org/officeDocument/2006/relationships" name="Senior Secured Debentures - Sch" sheetId="35" state="visible" r:id="rId35"/>
    <sheet xmlns:r="http://schemas.openxmlformats.org/officeDocument/2006/relationships" name="Derivative Liabilities - Summar" sheetId="36" state="visible" r:id="rId36"/>
    <sheet xmlns:r="http://schemas.openxmlformats.org/officeDocument/2006/relationships" name="Risks and Uncertainties (Detail" sheetId="37" state="visible" r:id="rId37"/>
    <sheet xmlns:r="http://schemas.openxmlformats.org/officeDocument/2006/relationships" name="GTI License Agreement (Details " sheetId="38" state="visible" r:id="rId38"/>
    <sheet xmlns:r="http://schemas.openxmlformats.org/officeDocument/2006/relationships" name="Equity (Details Narrative)" sheetId="39" state="visible" r:id="rId39"/>
    <sheet xmlns:r="http://schemas.openxmlformats.org/officeDocument/2006/relationships" name="Equity - Summary of Stock Optio" sheetId="40" state="visible" r:id="rId40"/>
    <sheet xmlns:r="http://schemas.openxmlformats.org/officeDocument/2006/relationships" name="Equity - Summary of Stock Warra" sheetId="41" state="visible" r:id="rId41"/>
    <sheet xmlns:r="http://schemas.openxmlformats.org/officeDocument/2006/relationships" name="Equity - Schedule of Compensati" sheetId="42" state="visible" r:id="rId42"/>
    <sheet xmlns:r="http://schemas.openxmlformats.org/officeDocument/2006/relationships" name="Net Loss Per Share (Details Nar" sheetId="43" state="visible" r:id="rId43"/>
    <sheet xmlns:r="http://schemas.openxmlformats.org/officeDocument/2006/relationships" name="Commitments and Contingencies ("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53">
  <si>
    <t>Document and Entity Information - shares</t>
  </si>
  <si>
    <t>3 Months Ended</t>
  </si>
  <si>
    <t>Sep. 30, 2019</t>
  </si>
  <si>
    <t>Jan. 02, 2020</t>
  </si>
  <si>
    <t>Document And Entity Information</t>
  </si>
  <si>
    <t>Entity Registrant Name</t>
  </si>
  <si>
    <t>SYNTHESIS ENERGY SYSTEMS INC</t>
  </si>
  <si>
    <t>Entity Central Index Key</t>
  </si>
  <si>
    <t>0001375063</t>
  </si>
  <si>
    <t>Document Type</t>
  </si>
  <si>
    <t>10-Q</t>
  </si>
  <si>
    <t>Document Period End Date</t>
  </si>
  <si>
    <t>Sep. 30,
		2019</t>
  </si>
  <si>
    <t>Amendment Flag</t>
  </si>
  <si>
    <t>false</t>
  </si>
  <si>
    <t>Current Fiscal Year End Date</t>
  </si>
  <si>
    <t>--06-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 $ in Thousands</t>
  </si>
  <si>
    <t>Jun. 30, 2019</t>
  </si>
  <si>
    <t>Current assets:</t>
  </si>
  <si>
    <t>Cash and cash equivalents</t>
  </si>
  <si>
    <t>Prepaid expenses</t>
  </si>
  <si>
    <t>Other currents assets</t>
  </si>
  <si>
    <t>Total current assets</t>
  </si>
  <si>
    <t>Property, plant and equipment, net</t>
  </si>
  <si>
    <t xml:space="preserve"> </t>
  </si>
  <si>
    <t>Intangible asset, net</t>
  </si>
  <si>
    <t>Investment in joint ventures</t>
  </si>
  <si>
    <t>Other long-term assets</t>
  </si>
  <si>
    <t>Total assets</t>
  </si>
  <si>
    <t>Current liabilities:</t>
  </si>
  <si>
    <t>Accrued expenses and accounts payable</t>
  </si>
  <si>
    <t>Accrued interest payable</t>
  </si>
  <si>
    <t>Accrued royalty expenses</t>
  </si>
  <si>
    <t>Total current liabilities</t>
  </si>
  <si>
    <t>Senior secured debenture principal</t>
  </si>
  <si>
    <t>Less unamortized discount and debt issuance costs</t>
  </si>
  <si>
    <t>Total senior secured debenture</t>
  </si>
  <si>
    <t>Derivative liabilities</t>
  </si>
  <si>
    <t>Total long-term liabilities</t>
  </si>
  <si>
    <t>Total liabilities</t>
  </si>
  <si>
    <t>Commitment and contingencies (Note 11)</t>
  </si>
  <si>
    <t>Stockholders' equity:</t>
  </si>
  <si>
    <t>Preferred stock, $0.01 par value- 20,000 shares authorized - no shares issued and outstanding</t>
  </si>
  <si>
    <t>Common stock, $0.01 par value: 200,000 shares authorized: 1,395 and 1,395 shares issued and outstanding, respectively</t>
  </si>
  <si>
    <t>Additional paid-in capital</t>
  </si>
  <si>
    <t>Accumulated deficit</t>
  </si>
  <si>
    <t>Accumulated other comprehensive income</t>
  </si>
  <si>
    <t>Total stockholders' equity to SES stockholders</t>
  </si>
  <si>
    <t>Noncontrolling interests in subsidiaries</t>
  </si>
  <si>
    <t>Total stockholders'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Sep. 30, 2018</t>
  </si>
  <si>
    <t>Revenue:</t>
  </si>
  <si>
    <t>Total revenue</t>
  </si>
  <si>
    <t>Costs and Expenses:</t>
  </si>
  <si>
    <t>Costs of sales</t>
  </si>
  <si>
    <t>General and administrative expenses</t>
  </si>
  <si>
    <t>Stock-based expense</t>
  </si>
  <si>
    <t>Depreciation and amortization</t>
  </si>
  <si>
    <t>Total costs and expenses</t>
  </si>
  <si>
    <t>Operating loss</t>
  </si>
  <si>
    <t>Non-operating income (expense):</t>
  </si>
  <si>
    <t>Equity in gain of joint ventures</t>
  </si>
  <si>
    <t>Gain on fair value adjustments of derivative liabilities</t>
  </si>
  <si>
    <t>Foreign currency losses, net</t>
  </si>
  <si>
    <t>Interest expense</t>
  </si>
  <si>
    <t>Interest income</t>
  </si>
  <si>
    <t>Net loss</t>
  </si>
  <si>
    <t>Net loss attributable to SES stockholders</t>
  </si>
  <si>
    <t>Net loss per share (Basic and diluted):</t>
  </si>
  <si>
    <t>Net loss per share attributable to SES stockholders</t>
  </si>
  <si>
    <t>Weighted average common shares outstanding:</t>
  </si>
  <si>
    <t>Basic and diluted</t>
  </si>
  <si>
    <t>Related Party Consulting Services [Member]</t>
  </si>
  <si>
    <t>Condensed Consolidated Statements of Comprehensive Loss (Unaudited) - USD ($) $ in Thousands</t>
  </si>
  <si>
    <t>Statement of Comprehensive Income [Abstract]</t>
  </si>
  <si>
    <t>Currency translation adjustment</t>
  </si>
  <si>
    <t>Comprehensive loss</t>
  </si>
  <si>
    <t>Less comprehensive loss attributable to noncontrolling interests</t>
  </si>
  <si>
    <t>Comprehensive loss attributable to the Company</t>
  </si>
  <si>
    <t>Condensed Consolidated Statements of Cash Flows (Unaudited) - USD ($) $ in Thousands</t>
  </si>
  <si>
    <t>12 Months Ended</t>
  </si>
  <si>
    <t>Cash flows from operating activities:</t>
  </si>
  <si>
    <t>Adjustments to reconcile net loss to net cash flow from operating activities:</t>
  </si>
  <si>
    <t>Depreciation of property, plant and equipment</t>
  </si>
  <si>
    <t>Amortization of debenture issuance cost</t>
  </si>
  <si>
    <t>Amortization of intangible and other assets</t>
  </si>
  <si>
    <t>Gain on fair value adjustment of derivative</t>
  </si>
  <si>
    <t>Equity in (income) losses of joint ventures</t>
  </si>
  <si>
    <t>Changes in operating assets and liabilities:</t>
  </si>
  <si>
    <t>Prepaid expenses and other current assets</t>
  </si>
  <si>
    <t>Net cash used in operating activities</t>
  </si>
  <si>
    <t>Cash flows from investing activities:</t>
  </si>
  <si>
    <t>Loan to AFE</t>
  </si>
  <si>
    <t>Repayment of loan from AFE</t>
  </si>
  <si>
    <t>Equity investment in joint ventures</t>
  </si>
  <si>
    <t>Net cash provided by or (used in) investing activities</t>
  </si>
  <si>
    <t>Cash flows from financing activities:</t>
  </si>
  <si>
    <t>Net cash provided by (used in) financing activities</t>
  </si>
  <si>
    <t>Net increase (decrease) in cash</t>
  </si>
  <si>
    <t>Cash and cash equivalents, beginning of period</t>
  </si>
  <si>
    <t>Effect of exchange rates on cash</t>
  </si>
  <si>
    <t>Cash and cash equivalents, end of period</t>
  </si>
  <si>
    <t>Supplemental Disclosures:</t>
  </si>
  <si>
    <t>Cash paid for interest expense during the quarter:</t>
  </si>
  <si>
    <t>Condensed Consolidated Statement of Equity (Unaudited) - USD ($) $ in Thousands</t>
  </si>
  <si>
    <t>Common Stock [Member]</t>
  </si>
  <si>
    <t>Additional Paid-In Capital [Member]</t>
  </si>
  <si>
    <t>Accumulated Deficit [Member]</t>
  </si>
  <si>
    <t>Accumulated Other Comprehensive Income [Member]</t>
  </si>
  <si>
    <t>Non-controlling Interest [Member]</t>
  </si>
  <si>
    <t>Total</t>
  </si>
  <si>
    <t>Balance at Jun. 30, 2018</t>
  </si>
  <si>
    <t>Balance, shares at Jun. 30, 2018</t>
  </si>
  <si>
    <t>Stock-based expense, shares</t>
  </si>
  <si>
    <t>Balance at Sep. 30, 2018</t>
  </si>
  <si>
    <t>Balance, shares at Sep. 30, 2018</t>
  </si>
  <si>
    <t>Balance at Jun. 30, 2019</t>
  </si>
  <si>
    <t>Balance, shares at Jun. 30, 2019</t>
  </si>
  <si>
    <t>Balance at Sep. 30, 2019</t>
  </si>
  <si>
    <t>Balance, shares at Sep. 30, 2019</t>
  </si>
  <si>
    <t>Business and Liquidity</t>
  </si>
  <si>
    <t>Organization, Consolidation and Presentation of Financial Statements [Abstract]</t>
  </si>
  <si>
    <t>Note 1 — Business and Liquidity (a) Organization and description of business Synthesis Energy Systems,
Inc. (referred to herein as “we”, “us”, and “our”), together with its wholly-owned and majority-owned
controlled subsidiaries, is a global clean energy company that owns proprietary technology, SES Gasification Technology (“SGT”),
for the low-cost and environmentally responsible production of synthesis gas (referred to as “syngas”). Syngas is used
to produce a wide variety of high-value clean energy and chemical products, such as synthetic natural gas, power, methanol, and
fertilizer. Our focus has been on commercializing SGT both in China and globally through the regional business platforms we have
created with partners in Australia, via Australia Future Energy Pty Ltd (“AFE”), in Poland, via SES EnCoal Energy sp.
z o.o (“SEE”) and in China, via Tianwo-SES Clean Energy Technologies Limited (“TSEC Joint Venture”). Over the past twelve years,
we have successfully commercialized SGT primarily through our efforts in China where, between 2006 and 2016, we invested in and
built two commercial scale gasification projects together with Chinese partners and sub-licensed the SGT into three additional
projects in China. In the aggregate, we have completed five commercial scale industrial projects in China over a ten-year period,
in which the projects utilize twelve SES proprietary SGT systems. We believe the completion of these projects in China propelled
SGT into a globally recognized gasification technology. In 2014, we undertook
efforts to expand into other regions of the world and created AFE, a joint venture with partners Ambre Investments PTY Limited
(“Ambre”) in Australia, and in 2017, created SEE in Poland, with its partners from EnInvestments sp. z o.o. These regions
are ideal locations for industrial projects utilizing the SGT due to high energy prices and limited access to affordable natural
gas, combined with an abundance of low-quality, low-cost coal resources, renewable biomass and municipal solid wastes. Australia’s lack
of both domestic gas and a uniform energy policy has created a shortage of reliable energy supply and rising consumer prices, creating
a need and demand for more environmentally friendly and cleaner energy solutions. AFE was established for the purpose of building
large-scale vertically integrated projects using SGT to produce syngas used in manufacturing fuel gas, synthetic natural gas, agricultural
and other chemicals, transportation fuels, explosives and for power generation and also to secure ownership positions in local
resources, such as coal and biomass. AFE is able to leverage the unique flexible feedstock capability of SGT to build industrial
projects with low production costs that can also reduce carbon dioxide emissions and support Australian industry and regional growth. Since its formation, AFE
has made significant commercial progress, creating Batchfire Resources Pty Ltd (“BFR”), which acquired one of the largest
operating coal mines in Queensland, acquiring a coal resource mine development lease near Pentland, Queensland, and advancing the
development of its flagship Gladstone Energy and Ammonia Project (the “Gladstone Project”). The AFE business underpins
the future value of the Company and, to that end, on October 10, 2019, we and AFE entered into a definitive agreement to merge
the two entities, among other transactions, as described further in Note 13 – Subsequent Events The Proposed
Merger with AFE. We operate our business
from our headquarters located in Houston, Texas and our offices in Shanghai, China. (b) Liquidity, Management’s Plan and
Going Concern As of September 30, 2019,
we had $0.4 million in cash and cash equivalents and negative $0.8 million in working capital. As of January 10, 2020,
we had $0.4 million in cash and cash equivalents. Of the $0.4 million in cash and cash equivalents, $347,000 resides in the United
States or easily accessed foreign countries and approximately $40,000 resides in China. We have determined that
we do not have adequate cash to continue the commercialization of SGT due primarily to our inability to realize financial results
from our two investments into projects in China as well as our inability to quickly develop alternative technology income sources
in Australia, Poland or other global regions. As a result, we suspended our global SGT commercialization efforts, we ceased providing
funds for project developments and we continue to explore the divesting of assets such as our Yima and TSEC Joint Ventures and
we formed a special committee of the board of directors to evaluate financing and restructuring alternatives. On October 10, 2019,
we announced the proposed merger with AFE described above and the acquisition of additional ownership in BFR. As a result of our efforts
evaluating financing and strategic options, on October 10, 2019 we entered into an Agreement and Plan of Merger (the “Merger
Agreement”) with AFE as described further in Note 13 – Subsequent Events The Proposed Merger with
AFE. In connection with the
entry into the Merger Agreement, we entered into a securities purchase and exchange agreements (each, a “New Purchase Agreements”)
with each of the existing holders of its 11% senior secured debentures issued in October 2017 (the “Debentures”), whereby
each of the holders agreed to exchange their Debentures and accompanying warrants (the “Debenture Warrants”) for new
debentures (the “New Debentures”) and warrants (the “New Warrants”), and certain of the holders agreed
to provide $2,000,000 of additional debt financing (the “Interim Financing”). Pursuant to the New Purchase Agreements,
the Company also issued $2,000,000 of 11% senior secured debentures (the “Merger Debentures”) to certain accredited
investors, along with warrants to purchase $4,000,000 of shares of Common Stock, half of which were Series A Common Stock Purchase
Warrants (the “Series A Merger Warrants”) and half of which were Series B Common Stock Purchase Warrants (the “Series
B Merger Warrants” and, together with the Series A Merger Warrants, the “Merger Warrants”), as part of the Interim
Financing. The Company shall receive the $2,000,000 pursuant to the Merger Debentures according to the following schedule: (i)
$1,000,000 on or before October 14, 2019, (ii) $500,000 upon the filing of the proxy statement for the Company stockholder approval
of the Merger, and (iii) $500,000 within two business days of Company stockholder approval of the Merger. The terms of the Merger
Debentures are the same as the New Debentures. The Merger Debentures are intended to assist the Company in financing its business
through the closing of the Merger. As compensation for its
services, the Company will pay to T.R. Winston &amp; Company, LLC (the “Placement Agent”): (i) a cash fee of $140,000
(representing an aggregate fee equal to 7% of the face amount of the Merger Debentures, as defined below); and (ii) a warrant to
purchase 100,000 shares of Common Stock (the “New Placement Agent Warrants”). We have also agreed to reimburse certain
expenses of the Placement Agent. The $1,000,000 scheduled
payment on or before October 14, 2019 was subsequently received less certain legal costs and escrow fees in the amount of $966,000. The Company has also agreed
to loan $350,000 of the proceeds from the Merger Debentures to AFE to assist AFE in financing its business through the closing
of the Merger. The loan is subject to interest at the rate of 11% per annum payable in full on the repayment date in conjunction
with the repayment of the principal amount. The repayment date is the earlier of five days after completion of the Merger transaction
or the later of March 31, 2020 or three months following the vote of the shareholders on the Merger. On October 24, 2019 we
entered into a loan agreement with AFE whereby we loaned a portion of the $2.0 million proceeds received under the New Purchase
Agreements. Under the loan agreement, we loaned $350,000 to AFE, which is due in full on the later of March 31, 2020 or within
five days following the closing of the Merger. If the Merger does not close, the loan will mature on March 31, 2020 or three months
following the special stockholder meeting called to approve the merger transactions. The loan accrues interest at 11% per annum
and is also due in full upon repayment, subject to an increased default interest in certain limited circumstances. We can make no assurances
that the proposed merger transaction will be completed on a timely basis or at all. We may also need to raise additional capital
through equity and debt financing to complete the Merger or to otherwise strengthen our balance for our corporate general and
administrative expenses. We cannot provide any assurance that any financing will be available to us in the future on acceptable
terms or at all. Any such financing could be dilutive to our existing stockholders. In addition, we may be forced to seek relief
to avoid or end insolvency through other proceedings including bankruptcy. Based on the historical negative cash flows and the
continued limited cash inflows in the period subsequent to year end there is substantial doubt about the Company’s ability
to continue as a going concern.</t>
  </si>
  <si>
    <t>Summary of Significant Accounting Policies</t>
  </si>
  <si>
    <t>Accounting Policies [Abstract]</t>
  </si>
  <si>
    <t>Note 2 — Summary of Significant Accounting
Policies (a) Reverse Stock Split On July 22, 2019, we enacted
a 1 for 8 reverse stock split as approved by the shareholders at the Annual Meeting of Stockholders held in June 2019. All share
and per share amounts in the condensed consolidated financial statements have been retroactively restated to reflect the reverse
stock split. (b) Basis of Presentation and Principles of Consolidation The condensed consolidated
financial statements for the periods presented are unaudited. Operating results for the three month period ending September 30,
2019 are not necessarily indicative of results to be expected for the fiscal year ending June 30, 2020. The condensed consolidated
financial statements are in U.S. dollars. Non-controlling interests in consolidated subsidiaries in the consolidated balance sheets
represents minority stockholders’ proportionate share of the equity including any contractual relationships in such subsidiaries.
All significant intercompany balances and transactions have been eliminated in consolidation. These condensed consolidated financial
statements should be read in conjunction with the audited consolidated financial statements and notes thereto reported in the Company’s
Annual Report on Form 10-K for the year ended June 30, 2019. Significant accounting policies that are new or updated from those
presented in the Company’s Annual Report on Form 10-K for the year ended June 30, 2019 are included below. The condensed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 The accompanying condensed
consolidated interim financial statements have been prepared on the basis of a going concern, which contemplates the realization
of assets and liquidation of liabilities in the normal course of business. As such, conditions exist the may raise substantial
doubt regarding the Company’s ability to continue as a going concern. These condensed consolidated interim financial statements
do no give effect to any adjustment that would be necessary should the Company be unable to continue as a going concern and therefore
need to realize its assets and liquidate its liabilities and commitments in other than the normal course of business and at amounts
different from those in the accompanying condensed consolidated interim financial statements. In the opinion of management, all
adjustments which are necessary for fair statements of the results for interim periods have been included. (c) Accounting for Variable Interest Entities
(“VIEs”) and Financial Statement Consolidation Criteria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than-temporary event where our investment may not be recoverable. The joint ventures which
we have entered into may be considered a variable interest entity (“VIE”). We consolidate all VIEs where we are the
primary beneficiary. This determination is made at the inception of our involvement with the VIE and is continuously re-assessed.
We consider qualitative factors and form a conclusion that we, or another interest holder, has a controlling financial interest
in the VIE and, if so, whether it is the primary beneficiary. To determine the primary beneficiary, we consider who has the power
to direct activities of the VIE that most significantly impacts the VIE’s performance and has the obligation to absorb losses
from or the right to receive benefits of the VIE that could be significant to the VIE. We do not consolidate VIEs where we are
not the primary beneficiary. As noted above, we account for these unconsolidated VIEs using either the equity method if we have
significant influence but not control, or the cost method and include our net investment on our condensed consolidated balance
sheet. Under the equity method, our equity interest in the net income or loss from our investments are recorded in non-operating
income/expense on a net basis on our condensed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 (d) Revenue Recognition Technology licensing revenue
is typically received over the course of a project’s development as milestones are met. We may receive upfront licensing
fee payments when a license agreement is entered into. Typically, the majority of a license fee is due once project financing and
equipment installation occur. We recognize license fee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or as services are provided. There were no license
fee revenues was recorded in the quarter ending September 30, 2019 or 2018. There were no revenues related to the sales of services
or equipment in the quarter ending September 30, 2019 or 2018. (e) Use of estimates The preparation of condensed
consolidated financial statements in conformity with generally accepted accounting principles in the United Stat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fully inclusive of all factors that may be considered by management in these processes are:
the range of accounting policies permitted by accounting principles generally accepted in the United States; management’s
understanding of the Company’s business for both historical results and expected future results; the extent to which operational
controls exist that provide high degrees of assurance that all desired information to assist in the estimation is available and
reliable or whether there is greater uncertainty in the information that is available upon which to base the estimate; expectations
of the future performance of the economy, both domestically, and globally, within various areas that serve the Company’s
principal customers and suppliers of goods and services; expected rates of exchange, sensitivity and volatility associated with
the assumptions used in developing estimates; and whether historical trends are expected to be representative of future trends.
The estimation process often times may yield a range of potentially reasonable estimates of the ultimate future outcomes and management
must select an amount that lies within that range of reasonable estimates based upon the risks associated with the variability
that might be expected from the future outcome and the factors considered in developing the estimate. Management attempts to use
its business and financial accounting judgment in selecting the most appropriate estimate, however, actual amounts could and will
differ from those estimates. (f)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Company measures equity investments without readily determinable fair value on a non-recurring basis. The following table summarizes
the assets of the Company measured at fair value as of September 30, 2019 and June 30, 2019 (in thousands):
September 30, 2019
Level 1 Level 2 Level 3 Total
Assets:
Certificates of Deposit $ — $ 50 (1) $ — $ 50
Money Market Funds 220 (2) — — 220
Liabilities:
Derivative Liabilities $ — $ — $ 53 $ 53
June 30, 2019
Level 1 Level 2 Level 3 Total
Assets:
Certificates of Deposit $ — $ 50 (1) $ — $ 50
Money Market Funds 369 (2) — — 369
Liabilities:
Derivative Liabilities $ — $ — $ 87 $ 87
(1) Amount included in current assets on the Company’s consolidated balance sheets.
(2) Amount included in cash and cash equivalents on the Company’s consolidated balance sheets. The following table sets forth the changes
in the estimated fair value for our Level 3 classified derivative liabilities (in thousands):
Derivative liabilities balance - June 30, 2019 $ 87
Change in fair value (34 )
Derivative liabilities balance – September 30, 2019 $ 53 The carrying values
of the certificates of deposit and money market funds approximate fair value, which was estimated using quoted market prices
for those or similar investments. The carrying value of other financial instruments, including accounts receivable and
accounts payable, approximate their fair values due to the short maturities on those instruments. Our Debentures are recorded
at face value of $8.0 million and fair value is unable to be determined due to lack of third-party quotes and the Company’s distressed
financial position. The derivative liabilities are measured at fair
value using a Monte Carlo simulation valuation methodology. (See also Note 6 – Derivative Liabilities</t>
  </si>
  <si>
    <t>Recently Issued Accounting Standards</t>
  </si>
  <si>
    <t>Note 3 – Recently Issued Accounting
Standards In February
2016, the FASB issued ASU No. 2016-0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dopted ASC Topic 842. “Leases” beginning July 1, 2019. We currently do not have any
leases for which this standard applies using the election to exclude leases for less than one year and therefore the standard
had no effect on our financial condition, results of operations, cash flows or financial disclosures. In June 2018, the FASB
issued ASU No. 2018-07, which expands the scope of Topic 718, “Compensation – Stock Compensation”, to include
share-based payment transactions for acquiring goods and services from non-employees. An entity should apply the requirements
of Topic 718 to non-employee awards except for specific guidance on inputs to an option pricing model and the attribution of cost.
This amendment specifies that Topic 718 applies to all share-based payment transactions in which a grantor acquires goods or services
to be used or consumed in a grantor’s own operations by issuing share-based payment awards. This amendment also clarifies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standard is effective for fiscal years beginning after December 15, 2018, including interim periods within
that fiscal year. We adopted ASC 718, “Compensation – Stock Compensation” beginning July 1, 2019. The adoption of
the standard had no material effect on our financial condition, results of operations, cash flows or financial disclosures.</t>
  </si>
  <si>
    <t>Current Projects</t>
  </si>
  <si>
    <t>Equity Method Investments and Joint Ventures [Abstract]</t>
  </si>
  <si>
    <t>Note 4 – Current Projects Australian Future Energy Pty Ltd In February 2014, we established
AFE together with an Australian company, Ambre. AFE is an independently managed Australian business platform established for the
purpose of building a large-scale, vertically integrated business in Australia based on developing, building and owning equity
interests in financially attractive and environmentally responsible projects that produce low-cost syngas as a competitive alternative
to expensive local natural gas and LNG. On May 10, 2017, we entered
into a project technology license agreement with AFE in connection with a project being developed by AFE in Queensland, Australia.
AFE intends to form a subsidiary project company and assign the project technology license agreement to that company which will
assume all of the obligations of AFE thereunder. Pursuant to the project technology license agreement, we granted a non-exclusive
license to use our technology at the project to manufacture syngas and to use our technology in the design of the facility. In
consideration, the project technology license agreement calls for a license fee to be finalized based on the designed plant capacity
and a separate fee of $2.0 million for the delivery of a process design package. License fees shall be paid as project milestones
are reached throughout the planning, construction and first five years of plant operations. The success and timing of the project
being developed by AFE will affect if and/or when we will be able to receive all the payments related to this technology license
agreement. However, there can be no assurance that AFE will be successful in developing this or any other project. In September 2018, AFE’s
Gladstone Project was formally announced in Queensland Parliament by Minister for State Development, Manufacturing, Innovation
and Planning, Mr. Cameron Dick and was declared by the Queensland Co-Ordinator General as a Co-Ordinated Project. On April 4, 2019, we entered
into a Technology Purchase Option Agreement (the “Option Agreement”) with AFE providing AFE has an exclusive option
through July 31, 2019 to purchase 100% ownership of Synthesis Energy Systems Technology, LLC, our wholly-owned subsidiary which
owns our interest in the SGT. In addition, ownership rights to SGT are carved out of the transaction and retained by us for China
and we have a three-year option period post-closing to monetize SGT for India, Brazil, Poland and for the DRI technology market
segment. On July 31, 2019, we entered into an Amendment to the Option Agreement with AFE extending the exclusive option provided
in the Option Agreement through August 31, 2019. On August 31, 2019, we mutually agreed with AFE to allow the Option Agreement
to terminate pursuant to its terms and no penalties or payments were due as a result of the termination of the agreement. AFE issued one million
shares to us in connection with the execution of the Option Agreement. AFE would also pay (i) an additional $2.0 million in three
equal installments, with the first installment paid at closing and the remainder over the subsequent twelve months, and (ii) $3.8
million on the earlier of the closing of a construction financing by AFE or five years from closing. The closing of the transaction
was subject to the negotiation of definitive agreements and other conditions specified in the Option Agreement. In addition to
the payment schedule above, AFE issued an additional one million shares with the execution of the Option Agreement and would also
pay an additional $100,000 with the first installment paid at closing as full and final settlement of outstanding invoices owing
AFE to us at the date of this Option Agreement. As a result of the termination of the Option Agreement, we retained the two million
shares AFE issued in connection with the Option Agreement. We accounted for the first million shares as an additional investment
in AFE for $70,000 and a reduction of receivable amounts due from AFE with a fair value of $100,000 with a write-off for the remaining
$30,000. The second million shares were accounted for as an additional investment in AFE and a deferred liability in the amount
of $70,000 as a down payment on the purchase of our subsidiary. In the quarter ending September 30, 2019, we recognized the $70,000
down payment as an other gain due to the termination of the Option Agreement. For our ownership interest
in AFE, we have been contributing cash and engineering support for AFE’s business development while Ambre contributed cash
and services. Additional ownership in AFE has been granted to the AFE management team and staff individuals providing services
to AFE. In April 2019, we were issued two million shares in connection with the Option Agreement and its subsequent termination. We account for our investment
in AFE under the equity method. Our ownership interest of approximately 35% makes us the second largest shareholder. We also maintain
a seat on the board of directors which allows us to have significant influence on the operations and financial decisions, but not
control, of AFE. Our carrying value of our AFE investment as of both September 30, 2019 and June 30, 2019 was zero. The following summarizes
unaudited condensed financial information of AFE for the three months ended September 30, 2019 and 2018 and as of September 30,
2019 and June 30, 2019 (in thousands):
September 30, 2019 September 30, 2018
Income Statement data:
Net Income (Loss) $ (293 ) $ 313
September 30, 2019 June 30, 2019
Balance sheet data:
Total assets $ 1,322 $ 1,555
Total Equity 610 324 For more on the Merger
and related transactions, see Note 13 – Subsequent Events The Proposed Merger with AFE Cape River Resources Pty Ltd In October 2018, AFE formed
a separate unrelated company, Cape River Resources Pty Ltd (“CRR”) for the purpose of developing the Pentland resource
into an operating thermal coal mine. Ownership in CRR was distributed proportionately to the shareholders of AFE with additional
shares issued to the management team. Our ownership in CRR was approximately 38% upon the formation of CRR through our ownership
interest in AFE. GNE sold its 100% ownership interest in the Pentland Coal Mine to CRR. We account for our investment
in CRR under the equity method. Our ownership interest of approximately 38% makes us the second largest shareholder. We may appoint
one board director for each 15% ownership interest we hold in CRR which allows us to have significant influence on the operations
and financial decisions, but not control, of CRR. Our carrying value of our CRR investment as of June 30, 2019 was zero. Batchfire Resources Pty Ltd As a result of AFE’s
early stage business development efforts associated with the Callide coal mine in Central Queensland, Australia, AFE created BFR.
BFR was a spin-off company for which ownership interest was distributed to the existing shareholders of AFE and to the new BFR
management team in December 2015. BFR is registered in Australia and was formed for the purpose of purchasing the Callide thermal
coal mine from Anglo-American plc (“Anglo-American”). The Callide mine is one of the largest thermal coal mines in
Australia and has been in operation for more than 40 years. In October 2016, BFR stated
that it had received investment support for the acquisition from Singapore-based Lindenfels Pte, Ltd, a subsidiary of commodity
traders Avra Commodities, and as a result the acquisition of the Callide thermal coal mine from Anglo-American was completed in
October 2016. On April 29, 2019, BFR
issued additional shares as part of a rights offering. We did not execute our rights in this offering and therefore after the completion
of the offering process and the issuance of the additional shares, our ownership interest was diluted from approximately 11% to
approximately 7%. We account for our investment
in BFR under the cost method. Our limited ownership interest in BFR was approximately 7% and we do not have significant influence
over the operation or financial decisions made by the company. At the time of the spin-off, the carrying amount of our investment
in AFE was reduced to zero through equity losses. As such, the value of the investment in BFR post spin-off was also zero. As of
September 30, 2019, our ownership interest in BFR was approximately 7% and the carrying value of our investment in BFR as of both
September 30, 2019 and June 30, 2019 was zero. Townsville Metals Infrastructure Pty Ltd In August 2018, AFE formed
a separate unrelated company, Townsville Metals Infrastructure Pty Ltd (“TMI”) for the purpose of completing the development
of the required infrastructure such as rail and port modifications related to the transport of mined products including coal from
the Pentland resource to the Townsville port. Ownership in TMI was distributed proportionately to the shareholders of AFE. Our
ownership in TMI is approximately 38% upon the formation of TMI through our ownership interest in AFE. We account for our investment
in TMI under the equity method. Our ownership interest of approximately 38% makes us the second largest shareholder. We may appoint
one board director for each 15% ownership interest we hold in TMI which allows us to have significant influence on the operations
and financial decisions, but not control, of TMI. Our carrying value of our TMI investment as of both September 30, 2019 and June
30, 2019 was zero. SES EnCoal Energy sp. z o. o. In October 2017, we entered
into agreements with Warsaw-based EnInvestments sp. z o.o. Under the terms of the agreements, we and EnInvestments are equal shareholders
of SEE and SEE will exclusively market, develop, and commercialize projects in Poland which utilize our technology, services and
proprietary equipment and we share with SEE a portion of the technology license payments, net of fees, we receive from Poland.
The goal of SEE is to establish efficient clean energy projects that provide Polish industries superior economic benefits as compared
to the use of expensive, imported natural gas and LNG, while providing energy independence through our technological capabilities
to convert the wide range of Poland’s indigenous coals, coal waste, biomass and municipal waste to valuable syngas products.
SEE has developed a pipeline of projects and together we are actively working with Polish customers and partners to complete necessary
project feasibility, permitting, and SGT technology agreement steps required prior to starting construction on the projects. For our ownership interest
in SEE, we have been contributing cash and assisting in the development of SEE. In August 2018 we contributed additional cash of
approximately $11,000. We account for our investment
in SEE under the equity method. Our ownership interest of 50% makes us an equal shareholder and we also maintain two of the four
seats on the board of directors which allows us to have significant influence on the operations and financial decisions, but not
control, of SEE. On September 30, 2019, as an equal shareholder, our ownership was 50% of SEE and our carrying value of our investment
in SEE as of both September 30, 2019 and June 30, 2019 was approximately $19,000. Midrex Technologies In July 2015, we entered
into a Project Alliance Agreement that expands our exclusive relationship with Midrex Technologies for integration and optimization
of DRI technology using coal gasification. Midrex has taken the lead in marketing, sales, proposal development, and project execution
for coal gasification DRI projects as part of the new project alliance. Midrex may also lead the construction of the fully integrated
solution for customers who desire such an execution strategy. We will provide the DRI gasification technology for each project
including engineering, key equipment, and technical services. The agreement includes finalization of an engineering package for
the optimized coal gasification DRI solution. Prior to the Project Alliance Agreement, we also entered into an exclusive agreement
with the TSEC Joint Venture and Midrex for the joint marketing of coal gasification-based DRI facilities in China. These facilities
will combine our gasification technology with the Direct Reduction Process of Midrex to create syngas from low quality coals in
order to convert iron ore into high-purity DRI. The TSEC Joint Venture will aid in the marketing of these DRI facilities in China
and will supply the gasification equipment and licensing of the technology. Yima Joint Venture In August 2009, we entered
into joint venture contracts and related agreements with Yima Coal Industry Group Company (“Yima”). We continue to
own a 25% interest in the Yima Joint Venture and Yima owns a 75% interest. In December 2017 and January
2018, on-going development cooperation and discussions with the Yima Joint Venture management resulted in the joint venture agreeing
to pay various costs incurred by us during the construction and commissioning period of the facility in the amount of approximately
16 million Chinese Renminbi yuan, (“RMB”), (approximately $2.5 million). As of June 30, 2018, we had received 6.15
million RMB (approximately $0.9 million) of payments from the Yima Joint Venture related to these costs. Since June 2018, no additional
payments have been received. Due to uncertainty, revenues will be recorded upon receipt of payment. Despite our continuous efforts,
we have not received any further payments from the Yima Joint Venture. Since 2014, we have accounted
for this joint venture under the cost method of accounting. Our conclusion to account for this joint venture under this methodology
is based upon our historical lack of significant influence in the Yima Joint Venture. The lack of significant influence was determined
based upon our interactions with the Yima Joint Venture related to our limited participation in operating and financial policymaking
processes coupled with our limited ability to influence decisions which contribute to the financial success of the Yima Joint Venture.
We continue to evaluate our level of influence over the Yima Joint Venture. The carrying value of
our Yima Joint Venture investment as of both September 30, 2019 and June 30, 2019 was zero. Tianwo-SES Clean Energy Technologies Limited Joint Venture Contract In
February 2014, SES Asia Technologies Limited, one of our wholly owned subsidiaries, entered into a Joint Venture Contract (the
“JV Contract”) with Zhangjiagang Chemical Machinery Co., Ltd., which subsequently changed its legal name to Suzhou
Thvow Technology Co. Ltd. (“STT”), to form the TSEC Joint Venture. In August 2017, we entered into a restructuring
agreement which changed the share ownership in the TSEC Joint Venture, reduced the registered capital and brought an additional
party, The Innovative Coal Chemical Design Institute (“ICCDI”), into the JV Contract. Current ownership interests of
the TSEC Joint Venture are STT owning 50%, ICCDI owning 25% and we own the remaining 25%. The purpose of the TSEC Joint Venture
is to establish SGT as the leading gasification technology in the TSEC Joint Venture territory (which is China, Indonesia, the
Philippines, Vietnam, Mongolia and Malaysia) by becoming a leading provider of proprietary equipment and engineering services for
the technology. The scope of the TSEC Joint Venture is to market and license SGT via project sublicenses; procurement and sale
of proprietary equipment and services; coal testing; and engineering, procurement and research and development related to SGT. TSEC Joint Venture financial data The following summarizes
unaudited condensed financial information of TSEC Joint Venture for the three months ended September 30, 2019 and 2018 and as of
September 30, 2019 and June 30, 2019 (in thousands):
Income Statement data: September 30, 2019 September 30, 2018
Revenue $ — $ —
Operating loss (287 ) (207 )
Net loss (287 ) (207 )
Balance sheet data: September 30, 2019 June 30, 2019
Current assets $ 3,393 $ 3,491
Noncurrent assets 83 86
Current liabilities 3,841 3,661
Noncurrent liabilities — —
Equity (365 ) (84 ) The TSEC Joint Venture
is accounted for under the equity method. Our initial capital contribution in the formation of the venture was the Technology Usage
and Contribution Agreement (“TUCA”), which is an intangible asset. As such, we did not record a carrying value at the
inception of the venture. The carrying value of our investment in the TSEC Joint Venture as of both September 30, 2019 and June
30, 2019 was zero. Under the equity method
of accounting, losses in the venture are not recorded if the losses cause the carrying value to be negative and there is no requirement
to contribute additional capital. As we are not required to contribute additional capital, we have not recognized losses in the
venture, as this would cause the carrying value to be negative TUCA Pursuant to the TUCA,
we have contributed to the TSEC Joint Venture certain exclusive rights to our SGT in the TSEC Joint Venture territory, including
the right to: (i) grant site specific project sub-licenses to third parties; (ii) use our marks for proprietary equipment and
services; (iii) engineer and/or design processes that utilize our technology or our other intellectual property; (iv) provide
engineering and design services for joint venture projects and (v) take over the development of projects in the TSEC Joint Venture
territory that have previously been developed by us and our affiliates. As a result of the Restructuring Agreement, ICCDI was
added as a party to the TUCA, but all other material terms remained the same.</t>
  </si>
  <si>
    <t>Senior Secured Debentures</t>
  </si>
  <si>
    <t>Debt Disclosure [Abstract]</t>
  </si>
  <si>
    <t>Note 5 — Senior Secured Debentures On October 24, 2017, we
entered into a securities purchase agreement (the “Purchase Agreement”) with certain accredited investors (the “Purchasers”)
for the purchase of $8.0 million in principal amount of Debentures. The Debentures have a term of 5 years with an interest rate
of 11% that adjusts to 18% in the event the Company defaults on an interest payment. The Debentures require that dividends received
from BFR are used to pay down the principal amounts of outstanding Debentures. Additionally, we issued Debenture Warrants to purchase
125,000 shares of common stock at $32.00 per common share. The Purchase Agreement and the Debentures contain certain customary
representations, warranties and covenants. There are no financial metric covenants related to the Debentures. The transaction was
approved by a special committee of our board of directors due to the fact that certain board members were Purchasers. Interest
on the outstanding balance of Debentures is payable quarterly and commenced on January 2, 2018. All unpaid principal and interests
on the Debentures will be due on October 23, 2022. The net offering proceeds
to us from the sale of the Debentures and the Debenture Warrants, after deducting the Placement Agent’s fee and associated
costs and expenses, was approximately $7.4 million, not including the proceeds, if any, from the exercise of the warrants issued
in this offering. As compensation for their services, we paid the Placement Agent: (i) a cash fee of $0.56 million (representing
an aggregate fee equal to 7% of the face amount of the Debentures); and (ii) a warrant to purchase 8,750 shares of common stock
, representing 7% of the Debenture Warrants issued to the Purchasers (the “Placement Agent Warrant”). We also reimbursed
certain expenses of the Placement Agent. The fair market value of the warrants was approximately $137,000 at the time of issuance
and recorded as debt issuance cost. A total of approximately $1.0 million debt issuance cost was recorded as a result and is being
amortized to interest expense over the term of the Debentures by using effective interest method beginning in October 2017. The Debenture Warrants
and Placement Agent Warrant contain provisions providing for the adjustment of the purchase price and number of shares into which
the securities are exercisable in certain events. Also, under certain events, we shall, at the holder’s option, purchase
the warrants from the holder by paying the holder an amount in cash based on a Black Scholes Option Pricing Model for remaining
unexercised warrants. Under U.S. GAAP, this potential cash transaction requires us to record the fair market value of the warrants
as a liability as opposed to equity. Management used a Monte Carlo Simulation method to value the warrants with Anti-Dilution Protection
with the assistance of a third-party valuation expert. To execute the model and value the warrants, certain assumptions were needed
as noted below:
Valuation Date: October 24, 2017
Warrant Expiration Date: October 31, 2022
Total Number of Warrants Issued: 133,750
Contracted Conversion Ratio: 1:1
Warrant Exercise Price (USD) 32.00
Next Capital Raise Date: October 31, 2018
Threshold exercise price post Capital raise: 20.08
Spot Price (USD): 26.53
Expected Life (Years): 5.0
Volatility: 66.0%
Volatility (Per-period Equivalent): 19.1%
Risk Free Interest Rate: 2.04%
Risk Free Rate (Per-period Equivalent): 0.17%
Nominal Value (USD Mn): 4.0
No of Shares on conversion (Mn): 0.1 The results of the valuation
exercise valued the Debenture Warrants and the Placement Agent Warrant issued at $15.62 per share, or approximately $2.0 million
in total. The total proceeds received
are first allocated to the fair value of all the derivative instruments, and the remaining proceeds are then allocated to the Debentures,
resulting in the Debentures being recorded at a discount from the face value. The Company recorded $8.0
million as the face value of the Debentures and a total of $2.0 million as discount of Debentures and $0.1 million as debt issuance
cost for warrants issued to the Purchasers and Placement Agent, which is be amortized to interest expense over the term of the
Debenture which resulted in a charge to interest expense of $0.3 million for both the quarters ended September 30, 2019 and 2018. The effective annual interest
rate of the Debentures is approximately 18% after considering this $2.0 million discount related to the Debentures. The Debentures are guaranteed
by the U.S. subsidiaries of the Company, as well as the Company’s British Virgin Islands subsidiary, pursuant to a Subsidiary
Guarantee, in favor of the holders of the Debentures by the subsidiary guarantors, party thereto, as well as any future subsidiaries
which the Company forms or acquires. The Debentures are secured by a lien on substantially all of the assets of the Company and
the subsidiary guarantors, other than their equity ownership interest in the Company’s foreign subsidiaries, pursuant to
the terms of the Purchase Agreement among the Company, the subsidiary guarantors and the holders of the Debentures. For more on the Debentures,
see Note 13 – Subsequent Events The Proposed Merger with AFE.</t>
  </si>
  <si>
    <t>Derivative Liabilities</t>
  </si>
  <si>
    <t>Derivative Instruments and Hedging Activities Disclosure [Abstract]</t>
  </si>
  <si>
    <t>Note 6 — Derivative Liabilities The warrants issued to
the Purchasers and the Placement Agent contain provisions providing for the adjustment of the purchase price and number of shares
into which the securities are exercisable under certain events. Under certain events, the Company shall, at the holder’s
option, purchase the warrants from the holder by paying the holder an amount in cash based on a Black Scholes Option Pricing Model
for remaining unexercised warrants. ASC 815, which establishes accounting and reporting standards for derivative instruments including
certain derivative instruments embedded in other financial instruments or contracts and requires recognition of all derivatives
on the balance sheet at fair value. Management used a Monte Carlo Simulation method to value the warrants with Anti-Dilution Protection
with the assistance of a third-party valuation expert to initially record the fair value of these derivatives. The third-party
valuation expert also assisted management in valuing the derivatives as of the year ended June 30, 2019 and the quarter ended September
30, 2019 with the changes in the fair value reported as non-operating income or expense. To execute the model and
value the derivatives, certain assumptions were needed as noted below:
Assumptions
Year Ended June 30, 2019
Quarter Ended September 30, 2019
Warrant Issue Date: October 24, 2017 October 24, 2017
Valuation Date: June 30, 2019 September 30, 2019
Warrant Expiration Date: October 31, 2022 October 31, 2022
Total Number of Warrants Issued: 133,750 133,750
Warrant Exercise Price (USD): 32.00 32.00
Next Capital Raise Date: (1) February 29, 2020 February 29, 2020
Threshold Exercise Price Post Capital Raise: 6.40 6.40
Spot Price (USD): 2.48 1.75
Expected Life (Years): 3.3 3.1
Volatility: 75.0 % 80.0 %
Volatility (Per-period Equivalent): 21.7 % 23.1 %
Risk Free Interest Rate: 1.73 % 1.56 %
Risk Free Rate (Per-period Equivalent): 0.14 % 0.13 %
Nominal Value (USD Mn): 4.3 4.3
No. of Shares on Conversion (Mn): 0.1 0.1
Contracted Conversion Ratio: 1:1 1:1
Fair Values (in thousands)
Fair Value without Anti-Dilution Protection: $ 15 $ 9
Fair Value of Embedded Derivative: 72 44
Fair Value of the Warrants Issued: $ 87 $ 53
Gain/(Loss) on Fair Value Adjustments to Derivative Liabilities $ 1,877 $ 34
(1) Next Capital Raise Date was assumed to be within a year of the debt offering and each valuation date The change in the derivative
liability was mostly due to the Company’s stock price movements. Other changes in assumptions are listed above, some change
with the passage time, interest rate fluctuations and stock market volatility. In addition, a change of control scenario was added
to the valuation calculation due to the status of the proposed merger transaction. The change of value due to the addition was
immaterial. For more on the Debentures,
Debenture Warrants and Placement Agent Warrant, see Note 13 – Subsequent Events The Proposed Merger with
AFE</t>
  </si>
  <si>
    <t>Risks and Uncertainties</t>
  </si>
  <si>
    <t>Risks and Uncertainties [Abstract]</t>
  </si>
  <si>
    <t>Note 7 — Risks and Uncertainties As discussed in Note
1 – Business and Liquidity (b) Liquidity, Management’s Plan and Going Concern, Note 13 – Subsequent Events In connection with the
entry into the Merger Agreement, the Company entered into New Purchase Agreements with each of the Purchasers of its Debentures,
whereby each of the Purchasers agreed to exchange their Debentures and Debenture Warrants for New Debentures and New Warrants,
and certain of the Purchasers agreed to provide $2,000,000 of Interim Financing. Pursuant to the New Purchase Agreements, the Company
also issued Merger Debentures to certain accredited investors, along with Merger Warrants as part of the Interim Financing. The
Company shall receive the $2,000,000 pursuant to the Merger Debentures according to the following schedule: (i) $1,000,000 on or
before October 14, 2019, (ii) $500,000 upon the filing of the proxy statement for the Company stockholder approval of the Merger,
and (iii) $500,000 within two business days of Company stockholder approval of the Merger. The terms of the Merger Debentures are
the same as the New Debentures. The Merger Debentures are intended to assist the Company in financing its business through the
closing of the Merger. As compensation for its
services, the Company paid to the Placement Agent: (i) a cash fee of $140,000 (representing an aggregate fee equal to 7% of the
face amount of the Merger Debentures, as defined below); and (ii) a New Placement Agent Warrant. We have also agreed to reimburse
certain expenses of the Placement Agent. The $1,000,000 scheduled
payment on or before October 14, 2019 was subsequently received less certain legal costs and escrow fees in the amount of $966,000. The Company has also agreed
to loan $350,000 of the proceeds from the Merger Debentures to AFE to assist AFE in financing its business through the closing
of the Merger. The loan is subject to interest at the rate of 11% per annum payable in full on the repayment date in conjunction
with the repayment of the principal amount. The repayment date is the earlier of five days after completion of the Merger transaction
or the later of March 31, 2020 or three months following the vote of the shareholders on the Merger. On October 24, 2019 we
entered into a loan agreement with AFE whereby we loaned a portion of the $2.0 million proceeds received under the New Purchase
Agreements. Under the loan agreement, we loaned $350,000 to AFE, which is due in full on the later of March 31, 2020 or within
five days following the closing of the Merger. If the Merger does not close, the loan will mature on March 31, 2020 or three months
following the special stockholder meeting called to approve the merger transactions. The loan accrues interest at 11% per annum
and is also due in full upon repayment, subject to an increased default interest in certain limited circumstances. We can make no assurances
that the proposed Merger will be completed on a timely basis or at all. In addition, we may be forced to seek relief to avoid or
end insolvency through other proceedings including bankruptcy. Based on the historical negative cash flows and the continued limited
cash inflows in the period subsequent to year end there is substantial doubt about the Company’s ability to continue as a
going concern. On May 16, 2019, SES received
a notice of noncompliance (the “Notice”) from the Listing Qualifications Staff (the “Staff”) of The Nasdaq
Stock Market LLC (“Nasdaq”) indicating that the Company was not compliant with the minimum stockholders’ equity
requirement under Nasdaq Listing Rule 5550(b)(1) for continued listing on The Nasdaq Capital Market because the Company’s
stockholders’ equity, as reported in SES’s Quarterly Report on Form 10-Q for the period ended March 31, 2019, was below
the required minimum of $2.5 million. Based on materials provided to Nasdaq by SES, the Staff granted SES an extension through
November 12, 2019 to complete the Merger. On November 13, 2019,
SES received notification from the Staff that it did not meet the terms of the previously granted extension and, as a result, the
Staff has determined that that the securities of SES would be subject to delisting unless SES timely requested a hearing before
a Nasdaq Hearings Panel (the “Panel”). Additionally, on October
17, 2019, the Staff notified SES that since it failed to timely file its Annual Report on Form 10-K for the year ended June 30,
2019, it no longer complied with Nasdaq Listing Rule 5250(c)(1). SES was given until December 16, 2019, to submit a plan of compliance
for consideration by the Staff. However, pursuant to Nasdaq Listing Rule 5810(c)(2)(A), the Staff has informed SES that it can
no longer consider the Company’s plan, and, as a result, the failure to file the Form 10-K serves as an additional and separate
basis for delisting. On November 21, 2019, SES received an additional delinquency notification letter from the Staff due to SES’s
continued non-compliance with Nasdaq Listing Rule 5250(c)(1) as a result of the Company’s failure to timely file this Quarterly
Report on Form 10-Q. SES has requested a hearing
before the Panel. The hearing request automatically stayed any suspension/delisting action through December 5, 2019. On December
13, 2019, we received notification from the Panel that it had determined to extend the stay of suspension through the completion
of the hearings process which will take place on December 19, 2019. At the hearing, the Company will request the stay be extended
through the closing of the previously announced Merger with AFE. However, there can be no assurance that the Panel will grant
a further extension to enable the Company to demonstrate compliance that it has regained compliance with all applicable requirements.</t>
  </si>
  <si>
    <t>GTI License Agreement</t>
  </si>
  <si>
    <t>Goodwill and Intangible Assets Disclosure [Abstract]</t>
  </si>
  <si>
    <t>Note 8 — GTI License Agreement In November 2009, we entered
into an Amended and Restated License Agreement, (the “GTI Agreement”), with the Gas Technology Institute (“GTI”),
replacing the Amended and Restated License Agreement between us and GTI dated August 31, 2006, as amended. Under the GTI Agreement,
we maintain our exclusive worldwide right to license the U-GAS ® ® In order to sublicense
any U-GAS ® For each U-GAS ® We are required to make
an annual payment to GTI for each year of the term, with such annual payment due by the last day of January of the following year;
provided, however, that we are entitled to deduct all royalties paid to GTI in a given year under the GTI Agreement from this amount,
and if such royalties exceed the annual payment amount in a given year, we are not required to make the annual payment. We must
also provide GTI with a copy of each contract that we enter into relating to a U-GAS ® For a period of ten years,
beginning in May 2016, we and GTI are restricted from disclosing any confidential information (as defined in the GTI Agreement)
to any person other than employees of affiliates or contractors who are required to deal with such information, and such persons
will be bound by the confidentiality provisions of the GTI Agreement. We have further indemnified GTI and its affiliates from any
liability or loss resulting from unauthorized disclosure or use of any confidential information that we receive. We continue to innovate
and modify the SGT process to a point where we maintain certain intellectual property rights over SGT. Since the original licensing
in 2004, we have maintained a strong relationship with GTI and continue to benefit from the resources and collaborative work environment
that GTI provides us. In relation to the Merger with AFE, AFE and GTI have agreed upon new terms which, subject to a definitive
agreement being completed prior to the Merger closing, would replace the current GTI Agreement.</t>
  </si>
  <si>
    <t>Equity</t>
  </si>
  <si>
    <t>Equity [Abstract]</t>
  </si>
  <si>
    <t xml:space="preserve">Note 9 – Equity Preferred Stock At the Annual Meeting
of Stockholders of the Company on June 30, 2015, the Company’s stockholders approved an amendment to the Company’s
certificate of incorporation to authorize a class of preferred stock, consisting of 20,000,000 authorized shares, which may be
issued in one or more series, with such rights, preferences, privileges and restrictions as shall be fixed by the Company’s
board of directors. No shares of preferred stock have been issued or outstanding since approved by the stockholders. Common Stock On July 12, 2018, the
Company issued 2,862 shares of common stock to ILL-Sino Development Inc. (“ILL-Sino”), the Company’s business
development advisor, pursuant to the term of the consulting agreement, as amended on July 1, 2018, between the Company and ILL-Sino.
The shares are fully vested and non-forfeitable at the time of issuance. The fair value of the common stock was $24.64 per share
on the date of issuance, and the Company recorded approximately $71,000 of expense for the quarter ended September 30, 2018 relating
to the issuance of these shares. Stock-Based Compensation As of September 30, 2019,
the Company has outstanding stock option granted under the Company’s 2015 Long Term Incentive Plan (the “2015 Incentive
Plan”) and Amended and Restated 2005 Incentive Plan (the “2005 Incentive Plan”), under which the Company’s
stockholders have authorized a total of 328,125 shares of common stock for awards under the 2015 and 2005 Incentive Plan. The 2005
Incentive Plan expired as of November 7, 2015 and no future awards will be made thereunder. As of September 30, 2019, there were
41,880 shares authorized for future issuance pursuant to the 2015 Incentive Plan. Under the 2015 Incentive Plan, the Company may
grant incentive and non-qualified stock options, stock appreciation rights, restricted stock units and other stock-based awards
to officers, directors, employees and non-employees. Stock option awards generally vest ratably over a one to four year period
and expire ten years after the date of grant. There were no unvested
restricted stock outstanding for the three months ended September 30, 2019 and the year ended June 30, 2019. Stock option activity during
the three months ended September 30, 2019 was as follows:
Number of Underlying
Stock Options
Outstanding at June 30, 2019 166,477
Granted —
Exercised —
Forfeited (14,784 )
Outstanding at September 30, 2019 151,693
Exercisable at September 30, 2019 151,343 Stock warrants activity
during the three months ended September 30, 2019 were as follows:
Number of Underlying
Warrants
Outstanding at June 30, 2019 212,638
Granted —
Exercised —
Forfeited —
Outstanding at September 30, 2019 212,638
Exercisable at September 30, 2019 212,638 The Company recognizes
the stock-based expense related to the 2015 Incentive Plan awards and warrants over the requisite service period. The following
table presents stock based compensation expense attributable to stock option awards issued under the 2015 Incentive Plan and attributable
to warrants and common stock issued to consulting firms as compensation (in thousands):
Three Months Ended
September 30,
2019 2018
Incentive Plans $ 1 $ 143
Common stock — 71
Total stock-based expense $ 1 $ 214 </t>
  </si>
  <si>
    <t>Net Loss Per Share</t>
  </si>
  <si>
    <t>Earnings Per Share [Abstract]</t>
  </si>
  <si>
    <t>Note 10 – Net Loss Per Share All share amounts and number
of shares used in the calculation of earnings per share have been adjusted for the 1 for 8 reverse stock split which became effective
on July 22, 2019.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three months ended September 30, 2019 and 2018,
options, restricted shares and warrants to purchase common stock were excluded from the computation of diluted earnings per share
as their effect would have been anti-dilutive as the Company incurred net losses during those periods, amounted to 0.4 million.</t>
  </si>
  <si>
    <t>Commitments and Contingencies</t>
  </si>
  <si>
    <t>Commitments and Contingencies Disclosure [Abstract]</t>
  </si>
  <si>
    <t>Note 11 — Commitments and Contingencies Litigation The Company is currently not a party to any legal proceedings. Contractual Obligations On December 31, 2019, we
extended the office lease agreement through March 31, 2020 with rental related payments of approximately $3,900 per month, subject
to additions based on additional services and usages each month. In November 2018, the Company
entered into a new office lease agreement for 12 months ending December 31, 2019 with rental related payment of approximately $3,300
per month, subject to additions based on additional services and usages each month. The Debentures have a
term of 5 years and will mature in October 2022.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and various Chinese authorities, issue regulations to implement and enforce such laws, which often require difficult and costly
compliance measures that carry substantial administrative, civil and criminal penalties or may result in injunctive relief for
failure to comply. These laws and regulations may require the acquisition of a permit before operations at a facility commence,
restrict the types, quantities and concentrations of various substances that can be released into the environment in connection
with such activities, limit or prohibit construction activities on certain lands lying within wilderness, wetlands, ecologically
sensitive and other protected areas, and impose substantial liabilities for pollution resulting from our operations. The Company
believes that it is in substantial compliance with current applicable environmental laws and regulations and it has not experienced
any material adverse effect from non-compliance with these environmental requirements.</t>
  </si>
  <si>
    <t>Segment Information</t>
  </si>
  <si>
    <t>Segment Reporting [Abstract]</t>
  </si>
  <si>
    <t xml:space="preserve">Note 12 – Segment Information The Company’s reportable
operating segments have been determined in accordance with internal management reporting structure and include SES Foreign Operating,
Technology Licensing and Related Services, and Corporate. The SES Foreign Operating reporting segment includes all of the assets,
operations and related administrative costs for China and our equity positions and earnings related to our joint ventures including
AFE, BFR, the Yima Joint Venture and the TSEC Joint Venture. The Technology Licensing and Related Services reporting segment includes
all operating activities related to our technology group.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continuing operations data and assets by segment (in thousands):
Three Months Ended
September 30,
2019 2018
Depreciation and amortization:
SES Foreign Operating $ — $ 2
Technology licensing and related services — —
Corporate 13 9
Total depreciation and amortization $ 13 $ 11
Operating loss:
SES Foreign Operating $ (70 ) $ (106 )
Technology licensing and related services (125 ) (495 )
Corporate (417 ) (1,087 )
Total operating loss $ (612 ) $ (1,688 )
Equity income of joint ventures:
SES Foreign Operating $ — $ 75
Technology licensing and related services — —
Corporate — —
Total equity income (losses) of joint ventures $ — $ 75
Interest expense
SES Foreign Operating $ — $ —
Technology licensing and related services — —
Corporate 344 324
Total interest expense $ 344 $ 324
September 30, 2019 June 30, 2019
Assets:
SES Foreign Operating $ 103 $ 215
Technology licensing and related services 1,015 1,018
Corporate 945 1,423
Total assets $ 2,063 $ 2,656 </t>
  </si>
  <si>
    <t>Subsequent Events</t>
  </si>
  <si>
    <t>Subsequent Events [Abstract]</t>
  </si>
  <si>
    <t>Note 13 — Subsequent Events The Proposed Merger with AFE On October 10, 2019, we,
SES Merger Sub, Inc., a Delaware corporation and a wholly-owned subsidiary of us (“Merger Subsidiary”), and AFE, entered
into the Merger Agreement pursuant to which, among other things, AFE will, subject to the satisfaction or waiver of the conditions
set forth in the Merger Agreement, merge with and into Merger Subsidiary (the “Merger”), the separate corporate existence
of Merger Subsidiary shall cease and AFE shall be the successor or surviving corporation of the Merger and a wholly owned subsidiary
of us. The Merger is intended to qualify for federal income tax purposes as a tax-free reorganization under the provisions of Section
368(a) of the Internal Revenue Code of 1986, as amended. Upon the consummation of the Merger, it is contemplated that we will also
change our name. Upon consummation of the
Merger, and subject to the terms and conditions of the Merger Agreement, holders of AFE ordinary shares will receive, in exchange
for such ordinary shares, 3,875,000 shares of our common stock. All outstanding stock options and restricted stock will remain
outstanding post-Merger on the same terms and conditions as currently applicable to such awards, provided that outstanding awards
for departing directors shall be amended to extend exercisability for the term of the award. The respective boards
of directors of the Company, Merger Subsidiary and AFE have determined that the Merger Agreement and the transactions contemplated
by the Merger Agreement are fair to, advisable and in the best interests of their respective stockholders and have approved the
Merger and the Merger Agreement. The transactions contemplated by the Merger Agreement are subject to the approval of the Company’s
and AFE’s respective shareholders at shareholders’ meetings to be called and held by the Company and AFE, respectively,
and other closing conditions, including, among other things, the filing and effectiveness of a registration statement on Form S-4
with the Securities and Exchange Commission (the “SEC”), and the consummation of the transactions contemplated by the
Share Exchange Agreements and the Purchase Agreements. The Merger Agreement contains
representations and warranties by the Company and Merger Subsidiary, on the one hand, and by AFE, on the other hand, made solely
for the benefit of the other. The assertions embodied in those representations and warranties are qualified by information in confidential
disclosure schedules that the parties have exchanged in connection with signing the Merger Agreement. The disclosure schedules
contain information that modifies, qualifies and creates exceptions to the representations and warranties set forth in the Merger
Agreement. Moreover, certain representations and warranties in the Merger Agreement were made as of a specified date, may be subject
to a contractual standard of materiality different from what might be viewed as material to shareholders, or may have been used
for the purpose of allocating risk between the Company and Merger Subsidiary, on the one hand, and AFE, on the other hand. Accordingly,
the representations and warranties and other disclosures in the Merger Agreement should not be relied on by any persons as characterizations
of the actual state of facts about the Company, Merger Subsidiary or AFE at the time they were made or otherwise. The Merger Agreement contains
certain termination rights for both the Company and AFE, including, among other things, if the Merger is not consummated on or
before April 15, 2020. In connection with the
entry into the Merger Agreement, the Company entered into Share Exchange Agreements (each, a “Share Exchange Agreement”)
with certain of the shareholders of BFR, whereby such shareholders will exchange their shares of BFR for shares of the common stock
at a ratio of 10 BFR shares for one share of common stock. As a result of these exchanges, the Company would own 25% of the outstanding
shares of BFR. The closing of the exchange is subject to certain conditions specified in the Share Exchange Agreements, including,
without limitation, the consummation of the transactions contemplated by the Merger Agreement. In addition, the Company is making
an offer to the remaining shareholders of BFR such that the Company would acquire 100% of the shares if the offers are all accepted. In connection with the
entry into the Merger Agreement, the Company entered into New Purchase Agreements with each of the Purchasers of the Debentures,
whereby each of the Purchasers agreed to exchange their Debentures and Debenture Warrants for New Debentures and New Debenture
Warrants, and certain of the Purchasers agreed to provide $2,000,000 of Interim Financing. As compensation for its
services, the Company paid to the Placement Agent: (i) a cash fee of $140,000 (representing an aggregate fee equal to 7% of the
face amount of the Merger Debentures; and (ii) New Placement Agent Warrants”). We have also agreed to reimburse certain expenses
of the Placement Agent. The New Debenture Warrants
and the New Placement Agent Warrants are exercisable into shares of common stock at any time from and after the closing date at
an exercise price of $6.00 per common share (subject to adjustment). The New Debenture Warrants and the New Placement Agent Warrants
will terminate five years after they become exercisable. The New Debenture Warrants and the New Placement Agent Warrant contain
provisions providing for the adjustment of the purchase price and number of shares into which the securities are exercisable. The New Debentures and
the New Debenture Warrants have substantially similar terms to the Debentures and Debenture Warrants, including as to maturity
and security, except that the New Debentures, among other differences, (i) provide for the payment to certain Purchasers, at their
election, of interest payments in shares of the common stock or in kind, and (ii) provide for certain optional conversion features.
The New Debenture Warrants change the exercise price to $6.00 per share and makes certain other modifications to the Debenture
Warrants. The New Debentures and New Debenture Warrants will be issued at the closing of the transactions contemplated by the Merger
Agreement. Pursuant to the New Purchase
Agreements, each of the Purchasers (i) waived the events of default resulting from the failure by the Company to timely file its
Annual Report on Form 10-K for the fiscal year ended June 30, 2018, its Annual Report on Form 10-K for the fiscal year ended June
30, 2019 and for this Quarterly Report, (ii) waived the event of default resulting from the failure by the Company to make interest
payments due on July 1, 2019, October 1, 2019 and January 1, 2020, and (iii) consented to the consummation of the Merger and the
issuance of the Merger Debentures and the Merger Warrants, notwithstanding any limitations in the Debentures to the contrary. As mentioned above, pursuant
to the New Purchase Agreements, the Company also issued Merger Debentures to certain accredited investors, along Series A Merger
Warrants and half of which were Series B Merger Warrants and, together with the Series A Merger Warrants, the Merger Warrants,
as part of the Interim Financing. The Company shall receive the $2,000,000 pursuant to the Merger Debentures according to the following
schedule: (i) $1,000,000 on or before October 14, 2019, (ii) $500,000 upon the filing of the proxy statement for the Company stockholder
approval of the Merger, and (iii) $500,000 within two business days of Company stockholder approval of the Merger. The terms of
the Merger Debentures are the same as the New Debentures. The Merger Debentures are intended to assist the Company in financing
its business through the closing of the Merger. The $1,000,000 scheduled
payment on or before October 14, 2019 was subsequently received less certain legal costs and escrow fees in the amount of $966,000. Interest on the Merger
Debentures is payable quarterly in arrears, at the option of the holder, in the form of shares of common stock, to be issued at
a price of the lower of $3.00 per share and the 10-day trailing VWAP for the period immediately prior to the due date of the interest
payment, or in kind. The Merger Debentures are convertible at any time by the holders into shares of common stock at a price of
$3.00 per share, and the Company can require conversion into shares of common stock at a price of $3.00 per share if the common
stock trades at or above $10.00 per share for ten consecutive trading days. The Merger Warrants are
exercisable into shares of common stock at any time from and after the issue date at an exercise price of $3.00 per share of common
stock, in the case of the Series A Merger Warrants, or $6.00 per share of common stock, in the case of the Series B Merger Warrants.
The Merger Warrants will terminate five years after they become exercisable. The Merger Warrants contain provisions providing for
the adjustment of the purchase price and number of shares into which the securities are exercisable. The terms of the Merger Warrants
are the same as the New Warrants. The New Placement Agent Warrants have the same terms as the Merger Warrants with an exercise
price of $3.00 per share. In connection with entering
into the New Purchase Agreements, the Company also entered into a Registration Rights Agreement with the investors whereby the
Company agreed to register the shares of common stock underlying the New Debentures, the New Debenture Warrants, the New Purchase
Agent Warrants, the Merger Debentures and the Merger Warrants. The Company has also agreed
to loan $350,000 of the proceeds from the Merger Debentures to AFE to assist AFE in financing its business through the closing
of the Merger. The loan is subject to interest at the rate of 11% per annum payable in full on the repayment date in conjunction
with the repayment of the principal amount. The repayment date is the earlier of five days after completion of the Merger transaction
or the later of March 31, 2020 or three months following the vote of the shareholders on the Merger. On October 24, 2019 we
entered into a loan agreement with AFE whereby we loaned a portion of the $2.0 million proceeds received under the New Purchase
Agreements. Under the loan agreement, we loaned $350,000 to AFE, which is due in full on the later of March 31, 2020 or within
five days following the closing of the Merger. If the Merger does not close, the loan will mature on March 31, 2020 or three months
following the special stockholder meeting called to approve the Merger. The loan accrues interest at 11% per annum and is also
due in full upon repayment, subject to an increased default interest in certain limited circumstances. Other Subsequent Events On October 17, 2019, we
received a notification letter from the Staff indicating that, as a result of our delay in filing the Annual Report on Form 10-K
for the year ending June 30, 2019, we are not in compliance with the timely filing requirements for continued listing under Nasdaq
Listing Rule 5250(c)(1). The notification letter stated that under Nasdaq rules, we had until December 16, 2019 to submit a plan
to regain compliance with Nasdaq’s continued listing requirements. We regained compliance with this continued listing requirement
by filing the Annual Report with the SEC. On November 13, 2019,
we received a notification from the Staff that we did not meet the terms of the previously granted extension and as a result, the
Staff determined that the Company’s securities would be subject to delisting unless we timely request a hearing before the
Nasdaq Hearings Panel. As noted above, the Company was given until December 16, 2019 to submit a plan of compliance for consideration
by the Staff, however, pursuant to Nasdaq Listing Rule 5810(c)(2)(A), the Staff informed us that it can longer consider our plan,
and as a result, the failure to file the Form 10-K serves as an additional and separate basis for delisting. On November 21, 2019,
we received an additional delinquency notification from the Listing Qualifications Staff of The Nasdaq Stock Market LLC due to
the continued noncompliance with Nasdaq Listing Rule 5250(c)(1) as a result of the failure to timely file the Quarterly Report
on Form 10-Q for the quarter ended September 30, 2019. We have requested a hearing before the Nasdaq Hearings Panel. The hearing
request automatically stayed any suspension/delisting action through December 5, 2019. On December 13, 2019, we received notification
from the Panel that it had determined to extend the stay of suspension through the completion of the hearings process, which will
take place on December 19, 2019. At the hearing, the Company will request the stay be extended through the closing of the previously
announced Merger with AFE. However, there can be no assurance that the Panel will grant a further extension to enable the Company
to demonstrate compliance that it has regained compliance with all applicable requirements.</t>
  </si>
  <si>
    <t>Summary of Significant Accounting Policies (Policies)</t>
  </si>
  <si>
    <t>Reverse Stock Split</t>
  </si>
  <si>
    <t>(a) Reverse Stock Split On July 22, 2019, we enacted
a 1 for 8 reverse stock split as approved by the shareholders at the Annual Meeting of Stockholders held in June 2019. All share
and per share amounts in the condensed consolidated financial statements have been retroactively restated to reflect the reverse
stock split.</t>
  </si>
  <si>
    <t>Basis of Presentation and Principles of Consolidation</t>
  </si>
  <si>
    <t>(b) Basis of Presentation and Principles of Consolidation The condensed consolidated
financial statements for the periods presented are unaudited. Operating results for the three month period ending September 30,
2019 are not necessarily indicative of results to be expected for the fiscal year ending June 30, 2020. The condensed consolidated
financial statements are in U.S. dollars. Non-controlling interests in consolidated subsidiaries in the consolidated balance sheets
represents minority stockholders’ proportionate share of the equity including any contractual relationships in such subsidiaries.
All significant intercompany balances and transactions have been eliminated in consolidation. These condensed consolidated financial
statements should be read in conjunction with the audited consolidated financial statements and notes thereto reported in the Company’s
Annual Report on Form 10-K for the year ended June 30, 2019. Significant accounting policies that are new or updated from those
presented in the Company’s Annual Report on Form 10-K for the year ended June 30, 2019 are included below. The condensed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 The accompanying condensed
consolidated interim financial statements have been prepared on the basis of a going concern, which contemplates the realization
of assets and liquidation of liabilities in the normal course of business. As such, conditions exist the may raise substantial
doubt regarding the Company’s ability to continue as a going concern. These condensed consolidated interim financial statements
do no give effect to any adjustment that would be necessary should the Company be unable to continue as a going concern and therefore
need to realize its assets and liquidate its liabilities and commitments in other than the normal course of business and at amounts
different from those in the accompanying condensed consolidated interim financial statements. In the opinion of management, all
adjustments which are necessary for fair statements of the results for interim periods have been included.</t>
  </si>
  <si>
    <t>Accounting for Variable Interest Entities ("VIEs") and Financial Statement Consolidation Criteria</t>
  </si>
  <si>
    <t>(c) Accounting for Variable Interest Entities
(“VIEs”) and Financial Statement Consolidation Criteria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than-temporary event where our investment may not be recoverable. The joint ventures which
we have entered into may be considered a variable interest entity (“VIE”). We consolidate all VIEs where we are the
primary beneficiary. This determination is made at the inception of our involvement with the VIE and is continuously re-assessed.
We consider qualitative factors and form a conclusion that we, or another interest holder, has a controlling financial interest
in the VIE and, if so, whether it is the primary beneficiary. To determine the primary beneficiary, we consider who has the power
to direct activities of the VIE that most significantly impacts the VIE’s performance and has the obligation to absorb losses
from or the right to receive benefits of the VIE that could be significant to the VIE. We do not consolidate VIEs where we are
not the primary beneficiary. As noted above, we account for these unconsolidated VIEs using either the equity method if we have
significant influence but not control, or the cost method and include our net investment on our condensed consolidated balance
sheet. Under the equity method, our equity interest in the net income or loss from our investments are recorded in non-operating
income/expense on a net basis on our condensed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t>
  </si>
  <si>
    <t>Revenue Recognition</t>
  </si>
  <si>
    <t>(d) Revenue Recognition Technology licensing revenue
is typically received over the course of a project’s development as milestones are met. We may receive upfront licensing
fee payments when a license agreement is entered into. Typically, the majority of a license fee is due once project financing and
equipment installation occur. We recognize license fee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or as services are provided. There were no license
fee revenues was recorded in the quarter ending September 30, 2019 or 2018. There were no revenues related to the sales of services
or equipment in the quarter ending September 30, 2019 or 2018.</t>
  </si>
  <si>
    <t>Use of Estimates</t>
  </si>
  <si>
    <t>(e) Use of estimates The preparation of condensed
consolidated financial statements in conformity with generally accepted accounting principles in the United Stat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fully inclusive of all factors that may be considered by management in these processes are:
the range of accounting policies permitted by accounting principles generally accepted in the United States; management’s
understanding of the Company’s business for both historical results and expected future results; the extent to which operational
controls exist that provide high degrees of assurance that all desired information to assist in the estimation is available and
reliable or whether there is greater uncertainty in the information that is available upon which to base the estimate; expectations
of the future performance of the economy, both domestically, and globally, within various areas that serve the Company’s
principal customers and suppliers of goods and services; expected rates of exchange, sensitivity and volatility associated with
the assumptions used in developing estimates; and whether historical trends are expected to be representative of future trends.
The estimation process often times may yield a range of potentially reasonable estimates of the ultimate future outcomes and management
must select an amount that lies within that range of reasonable estimates based upon the risks associated with the variability
that might be expected from the future outcome and the factors considered in developing the estimate. Management attempts to use
its business and financial accounting judgment in selecting the most appropriate estimate, however, actual amounts could and will
differ from those estimates.</t>
  </si>
  <si>
    <t>Fair Value Measurements</t>
  </si>
  <si>
    <t>(f)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Company measures equity investments without readily determinable fair value on a non-recurring basis. The following table summarizes
the assets of the Company measured at fair value as of September 30, 2019 and June 30, 2019 (in thousands):
September 30, 2019
Level 1 Level 2 Level 3 Total
Assets:
Certificates of Deposit $ — $ 50 (1) $ — $ 50
Money Market Funds 220 (2) — — 220
Liabilities:
Derivative Liabilities $ — $ — $ 53 $ 53
June 30, 2019
Level 1 Level 2 Level 3 Total
Assets:
Certificates of Deposit $ — $ 50 (1) $ — $ 50
Money Market Funds 369 (2) — — 369
Liabilities:
Derivative Liabilities $ — $ — $ 87 $ 87
(1) Amount included in current assets on the Company’s consolidated balance sheets.
(2) Amount included in cash and cash equivalents on the Company’s consolidated balance sheets. The following table sets forth the changes
in the estimated fair value for our Level 3 classified derivative liabilities (in thousands):
Derivative liabilities balance - June 30, 2019 $ 87
Change in fair value (34 )
Derivative liabilities balance – September 30, 2019 $ 53 The carrying values of
the certificates of deposit and money market funds approximate fair value, which was estimated using quoted market prices for
those or similar investments. The carrying value of other financial instruments, including accounts receivable and accounts payable,
approximate their fair values due to the short maturities on those instruments. Our Debentures are recorded at face value of $8.0
million and fair value is unable to be determined due to lack of third-party quotes and the Company’s distressed
financial position. The derivative liabilities are measured at fair value using a Monte Carlo simulation
valuation methodology. (See also Note 6 – Derivative Liabilities</t>
  </si>
  <si>
    <t>Summary of Significant Accounting Policies (Tables)</t>
  </si>
  <si>
    <t>Schedule of Assets and Liabilities Measured on Recurring and Nonrecurring Basis</t>
  </si>
  <si>
    <t>The following table summarizes
the assets of the Company measured at fair value as of September 30, 2019 and June 30, 2019 (in thousands):
September 30, 2019
Level 1 Level 2 Level 3 Total
Assets:
Certificates of Deposit $ — $ 50 (1) $ — $ 50
Money Market Funds 220 (2) — — 220
Liabilities:
Derivative Liabilities $ — $ — $ 53 $ 53
June 30, 2019
Level 1 Level 2 Level 3 Total
Assets:
Certificates of Deposit $ — $ 50 (1) $ — $ 50
Money Market Funds 369 (2) — — 369
Liabilities:
Derivative Liabilities $ — $ — $ 87 $ 87
(1) Amount included in current assets on the Company’s consolidated balance sheets.
(2) Amount included in cash and cash equivalents on the Company’s consolidated balance sheets.</t>
  </si>
  <si>
    <t>Summary of Changes in Estimated Fair Value of Derivative Liabilities</t>
  </si>
  <si>
    <t xml:space="preserve">The following table sets forth the changes
in the estimated fair value for our Level 3 classified derivative liabilities (in thousands):
Derivative liabilities balance - June 30, 2019 $ 87
Change in fair value (34 )
Derivative liabilities balance – September 30, 2019 $ 53 </t>
  </si>
  <si>
    <t>Current Projects (Tables)</t>
  </si>
  <si>
    <t>Australian Future Energy Pty Ltd [Member]</t>
  </si>
  <si>
    <t>Schedule of Condensed Financial Information</t>
  </si>
  <si>
    <t xml:space="preserve">The following summarizes
unaudited condensed financial information of AFE for the three months ended September 30, 2019 and 2018 and as of September 30,
2019 and June 30, 2019 (in thousands):
September 30, 2019 September 30, 2018
Income Statement data:
Net Income (Loss) $ (293 ) $ 313
September 30, 2019 June 30, 2019
Balance sheet data:
Total assets $ 1,322 $ 1,555
Total Equity 610 324 </t>
  </si>
  <si>
    <t>TSEC Joint Venture [Member]</t>
  </si>
  <si>
    <t>The following summarizes
unaudited condensed financial information of TSEC Joint Venture for the three months ended September 30, 2019 and 2018 and as of
September 30, 2019 and June 30, 2019 (in thousands):
Income Statement data: September 30, 2019 September 30, 2018
Revenue $ — $ —
Operating loss (287 ) (207 )
Net loss (287 ) (207 )
Balance sheet data: September 30, 2019 June 30, 2019
Current assets $ 3,393 $ 3,491
Noncurrent assets 83 86
Current liabilities 3,841 3,661
Noncurrent liabilities — —
Equity (365 ) (84 )</t>
  </si>
  <si>
    <t>Senior Secured Debentures (Tables)</t>
  </si>
  <si>
    <t>Warrant [Member]</t>
  </si>
  <si>
    <t>Schedule of Fair Value Assumptions Used</t>
  </si>
  <si>
    <t>To execute the model and
value the warrants, certain assumptions were needed as noted below:
Valuation Date: October 24, 2017
Warrant Expiration Date: October 31, 2022
Total Number of Warrants Issued: 133,750
Contracted Conversion Ratio: 1:1
Warrant Exercise Price (USD) 32.00
Next Capital Raise Date: October 31, 2018
Threshold exercise price post Capital raise: 20.08
Spot Price (USD): 26.53
Expected Life (Years): 5.0
Volatility: 66.0%
Volatility (Per-period Equivalent): 19.1%
Risk Free Interest Rate: 2.04%
Risk Free Rate (Per-period Equivalent): 0.17%
Nominal Value (USD Mn): 4.0
No of Shares on conversion (Mn): 0.1</t>
  </si>
  <si>
    <t>Derivative Liabilities (Tables)</t>
  </si>
  <si>
    <t>Derivative [Member]</t>
  </si>
  <si>
    <t>Summary of Fair Value Measurement Inputs and Valuation Techniques</t>
  </si>
  <si>
    <t>To execute the model and
value the derivatives, certain assumptions were needed as noted below:
Assumptions
Year Ended June 30, 2019
Quarter Ended September 30, 2019
Warrant Issue Date: October 24, 2017 October 24, 2017
Valuation Date: June 30, 2019 September 30, 2019
Warrant Expiration Date: October 31, 2022 October 31, 2022
Total Number of Warrants Issued: 133,750 133,750
Warrant Exercise Price (USD): 32.00 32.00
Next Capital Raise Date: (1) February 29, 2020 February 29, 2020
Threshold Exercise Price Post Capital Raise: 6.40 6.40
Spot Price (USD): 2.48 1.75
Expected Life (Years): 3.3 3.1
Volatility: 75.0 % 80.0 %
Volatility (Per-period Equivalent): 21.7 % 23.1 %
Risk Free Interest Rate: 1.73 % 1.56 %
Risk Free Rate (Per-period Equivalent): 0.14 % 0.13 %
Nominal Value (USD Mn): 4.3 4.3
No. of Shares on Conversion (Mn): 0.1 0.1
Contracted Conversion Ratio: 1:1 1:1
Fair Values (in thousands)
Fair Value without Anti-Dilution Protection: $ 15 $ 9
Fair Value of Embedded Derivative: 72 44
Fair Value of the Warrants Issued: $ 87 $ 53
Gain/(Loss) on Fair Value Adjustments to Derivative Liabilities $ 1,877 $ 34
(1) Next Capital Raise Date was assumed to be within a year of the debt offering and each valuation date</t>
  </si>
  <si>
    <t>Equity (Tables)</t>
  </si>
  <si>
    <t>Summary of Stock Option Activity</t>
  </si>
  <si>
    <t xml:space="preserve">Stock option activity during
the three months ended September 30, 2019 was as follows:
Number of Underlying
Stock Options
Outstanding at June 30, 2019 166,477
Granted —
Exercised —
Forfeited (14,784 )
Outstanding at September 30, 2019 151,693
Exercisable at September 30, 2019 151,343 </t>
  </si>
  <si>
    <t>Summary of Stock Warrants Activity</t>
  </si>
  <si>
    <t xml:space="preserve">Stock warrants activity
during the three months ended September 30, 2019 were as follows:
Number of Underlying
Warrants
Outstanding at June 30, 2019 212,638
Granted —
Exercised —
Forfeited —
Outstanding at September 30, 2019 212,638
Exercisable at September 30, 2019 212,638 </t>
  </si>
  <si>
    <t>Schedule of Compensation Cost for Share-based Payment Arrangements, Allocation of Share-based Compensation</t>
  </si>
  <si>
    <t xml:space="preserve">The following table presents
stock based compensation expense attributable to stock option awards issued under the 2015 Incentive Plan and attributable to warrants
and common stock issued to consulting firms as compensation (in thousands):
Three Months Ended
September 30,
2019 2018
Incentive Plans $ 1 $ 143
Common stock — 71
Total stock-based expense $ 1 $ 214 </t>
  </si>
  <si>
    <t>Segment Information (Tables)</t>
  </si>
  <si>
    <t>Schedule of Reconciliation of Revenue from Segments to Consolidated</t>
  </si>
  <si>
    <t xml:space="preserve">The following table presents statements of
continuing operations data and assets by segment (in thousands):
Three Months Ended
September 30,
2019 2018
Depreciation and amortization:
SES Foreign Operating $ — $ 2
Technology licensing and related services — —
Corporate 13 9
Total depreciation and amortization $ 13 $ 11
Operating loss:
SES Foreign Operating $ (70 ) $ (106 )
Technology licensing and related services (125 ) (495 )
Corporate (417 ) (1,087 )
Total operating loss $ (612 ) $ (1,688 )
Equity income of joint ventures:
SES Foreign Operating $ — $ 75
Technology licensing and related services — —
Corporate — —
Total equity income (losses) of joint ventures $ — $ 75
Interest expense
SES Foreign Operating $ — $ —
Technology licensing and related services — —
Corporate 344 324
Total interest expense $ 344 $ 324 </t>
  </si>
  <si>
    <t>Schedule of Reconciliation of Assets from Segment to Consolidated</t>
  </si>
  <si>
    <t xml:space="preserve">September 30, 2019 June 30, 2019
Assets:
SES Foreign Operating $ 103 $ 215
Technology licensing and related services 1,015 1,018
Corporate 945 1,423
Total assets $ 2,063 $ 2,656 </t>
  </si>
  <si>
    <t>Business and Liquidity (Details Narrative) - USD ($) $ in Thousands</t>
  </si>
  <si>
    <t>Oct. 24, 2019</t>
  </si>
  <si>
    <t>Oct. 14, 2019</t>
  </si>
  <si>
    <t>Oct. 10, 2019</t>
  </si>
  <si>
    <t>Dec. 16, 2019</t>
  </si>
  <si>
    <t>Negative working capital</t>
  </si>
  <si>
    <t>Debt instrument, face amount</t>
  </si>
  <si>
    <t>Subsequent Event [Member]</t>
  </si>
  <si>
    <t>Subsequent Event [Member] | T.R. Winston and Company, LLC [Member]</t>
  </si>
  <si>
    <t>Proceeds from private placement</t>
  </si>
  <si>
    <t>Percentage of cash fee</t>
  </si>
  <si>
    <t>7.00%</t>
  </si>
  <si>
    <t>Purchase of warrants, shares</t>
  </si>
  <si>
    <t>Subsequent Event [Member] | Merger Debentures [Member] | AFE [Member]</t>
  </si>
  <si>
    <t>Proceeds from debt</t>
  </si>
  <si>
    <t>Debt rate, percentage</t>
  </si>
  <si>
    <t>11.00%</t>
  </si>
  <si>
    <t>Debt maturities repayment terms, description</t>
  </si>
  <si>
    <t>The repayment date is the earlier of five days after completion of the Merger transaction or the later of March 31, 2020 or three months following the vote of the shareholders on the Merger.</t>
  </si>
  <si>
    <t>Subsequent Event [Member] | Securities Purchase and Exchange Agreements [Member] | Common Stock [Member]</t>
  </si>
  <si>
    <t>Purchase of warrants</t>
  </si>
  <si>
    <t>Subsequent Event [Member] | Securities Purchase and Exchange Agreements [Member] | 11% Senior Secured Debentures [Member]</t>
  </si>
  <si>
    <t>Additional debt financing</t>
  </si>
  <si>
    <t>Subsequent Event [Member] | Securities Purchase and Exchange Agreements [Member] | Merger Debentures [Member]</t>
  </si>
  <si>
    <t>Subsequent Event [Member] | Securities Purchase and Exchange Agreements [Member] | Merger Debentures One [Member]</t>
  </si>
  <si>
    <t>Proceeds from agreement</t>
  </si>
  <si>
    <t>Legal costs and escrow fees</t>
  </si>
  <si>
    <t>Subsequent Event [Member] | Securities Purchase and Exchange Agreements [Member] | Merger Debentures Two [Member]</t>
  </si>
  <si>
    <t>Subsequent Event [Member] | Securities Purchase and Exchange Agreements [Member] | Merger Debentures Three [Member]</t>
  </si>
  <si>
    <t>Subsequent Event [Member] | Loan Agreement [Member] | AFE [Member]</t>
  </si>
  <si>
    <t>Loans payable</t>
  </si>
  <si>
    <t>Subsequent Event [Member] | Loan Agreement [Member] | Merger Debentures [Member] | AFE [Member]</t>
  </si>
  <si>
    <t>Under the loan agreement, we loaned $350,000 to AFE, which is due in full on the later of March 31, 2020 or within five days following the closing of the Merger. If the Merger does not close, the loan will mature on March 31, 2020 or three months following the special stockholder meeting called to approve the Merger.</t>
  </si>
  <si>
    <t>Subsequent Event [Member] | United States [Member]</t>
  </si>
  <si>
    <t>Subsequent Event [Member] | CHINA [Member]</t>
  </si>
  <si>
    <t>Summary of Significant Accounting Policies (Details Narrative) - USD ($) $ in Thousands</t>
  </si>
  <si>
    <t>Jul. 22, 2019</t>
  </si>
  <si>
    <t>Reverse stock split</t>
  </si>
  <si>
    <t>1 for 8 reverse stock split</t>
  </si>
  <si>
    <t>Revenue</t>
  </si>
  <si>
    <t>Debentures face value</t>
  </si>
  <si>
    <t>License Fee [Member]</t>
  </si>
  <si>
    <t>Service and Equipment [Member]</t>
  </si>
  <si>
    <t>Summary of Significant Accounting Policies - Schedule of  Assets and Liabilities Measured on Recurring and Nonrecurring Basis (Details) - Fair Value, Measurements, Recurring [Member] - USD ($) $ in Thousands</t>
  </si>
  <si>
    <t>Fair Value, Inputs, Level 1 [Member]</t>
  </si>
  <si>
    <t>Fair Value, Inputs, Level 2 [Member]</t>
  </si>
  <si>
    <t>Fair Value, Inputs, Level 3 [Member]</t>
  </si>
  <si>
    <t>Certificates of Deposit [Member]</t>
  </si>
  <si>
    <t>Assets, fair value</t>
  </si>
  <si>
    <t>Certificates of Deposit [Member] | Fair Value, Inputs, Level 1 [Member]</t>
  </si>
  <si>
    <t>Certificates of Deposit [Member] | Fair Value, Inputs, Level 2 [Member]</t>
  </si>
  <si>
    <t>[1]</t>
  </si>
  <si>
    <t>Certificates of Deposit [Member] | Fair Value, Inputs, Level 3 [Member]</t>
  </si>
  <si>
    <t>Money Market Funds [Member]</t>
  </si>
  <si>
    <t>Money Market Funds [Member] | Fair Value, Inputs, Level 1 [Member]</t>
  </si>
  <si>
    <t>[2]</t>
  </si>
  <si>
    <t>Money Market Funds [Member] | Fair Value, Inputs, Level 2 [Member]</t>
  </si>
  <si>
    <t>Money Market Funds [Member] | Fair Value, Inputs, Level 3 [Member]</t>
  </si>
  <si>
    <t>Amount included in current assets on the Company's consolidated balance sheets.</t>
  </si>
  <si>
    <t>Amount included in cash and cash equivalents on the Company's consolidated balance sheets.</t>
  </si>
  <si>
    <t>Summary of Significant Accounting Policies - Summary of Changes in Estimated Fair Value of Derivative Liabilities (Details) $ in Thousands</t>
  </si>
  <si>
    <t>Sep. 30, 2019USD ($)</t>
  </si>
  <si>
    <t>Derivative liabilities balance</t>
  </si>
  <si>
    <t>Change in fair value</t>
  </si>
  <si>
    <t>Current Projects (Details Narrative) ¥ in Thousands, $ in Thousands</t>
  </si>
  <si>
    <t>Apr. 04, 2019USD ($)shares</t>
  </si>
  <si>
    <t>May 10, 2017USD ($)</t>
  </si>
  <si>
    <t>Aug. 31, 2018USD ($)</t>
  </si>
  <si>
    <t>Jun. 30, 2018USD ($)</t>
  </si>
  <si>
    <t>Jun. 30, 2018CNY (¥)</t>
  </si>
  <si>
    <t>Jun. 30, 2019USD ($)</t>
  </si>
  <si>
    <t>Apr. 29, 2019</t>
  </si>
  <si>
    <t>Oct. 31, 2018</t>
  </si>
  <si>
    <t>Jan. 31, 2018USD ($)</t>
  </si>
  <si>
    <t>Jan. 31, 2018CNY (¥)</t>
  </si>
  <si>
    <t>Dec. 31, 2017USD ($)</t>
  </si>
  <si>
    <t>Dec. 31, 2017CNY (¥)</t>
  </si>
  <si>
    <t>Aug. 31, 2017</t>
  </si>
  <si>
    <t>Aug. 31, 2009</t>
  </si>
  <si>
    <t>Gain on termination of option</t>
  </si>
  <si>
    <t>Services revenue, delivery of a process design package</t>
  </si>
  <si>
    <t>Equity method investments</t>
  </si>
  <si>
    <t>Australian Future Energy Pty Ltd [Member] | Second Largest Shareholder [Member]</t>
  </si>
  <si>
    <t>Ownership percentage purchased</t>
  </si>
  <si>
    <t>35.00%</t>
  </si>
  <si>
    <t>Australian Future Energy Pty Ltd [Member] | Synthesis Energy Systems Technology, LLC [Member]</t>
  </si>
  <si>
    <t>100.00%</t>
  </si>
  <si>
    <t>Consideration payable in acquisition to parent company, description</t>
  </si>
  <si>
    <t>(i) an additional $2.0 million in three equal installments, with the first installment paid at closing and the remainder over the subsequent twelve months, and (ii) $3.8 million on the earlier of the closing of a construction financing by AFE or five years from closing.</t>
  </si>
  <si>
    <t>Shares issued in settlement of invoices | shares</t>
  </si>
  <si>
    <t>Amount paid in settlement of invoices</t>
  </si>
  <si>
    <t>Stock issued during termination | shares</t>
  </si>
  <si>
    <t>Australian Future Energy Pty Ltd [Member] | Synthesis Energy Systems Technology, LLC [Member] | First Installment Paid [Member]</t>
  </si>
  <si>
    <t>Payments for installments</t>
  </si>
  <si>
    <t>Australian Future Energy Pty Ltd [Member] | Synthesis Energy Systems Technology, LLC [Member] | Earlier of The Closing [Member]</t>
  </si>
  <si>
    <t>Australian Future Energy Pty Ltd [Member] | Synthesis Energy Systems Technology, LLC [Member] | First Million [Member]</t>
  </si>
  <si>
    <t>Additional investment</t>
  </si>
  <si>
    <t>Accounts receivable with the fair value</t>
  </si>
  <si>
    <t>Accounts receivable write-off</t>
  </si>
  <si>
    <t>Australian Future Energy Pty Ltd [Member] | Synthesis Energy Systems Technology, LLC [Member] | Second Million [Member]</t>
  </si>
  <si>
    <t>Deferred liability of down payment on purchase of subsidiary</t>
  </si>
  <si>
    <t>Cape River Resources Pty Ltd [Member]</t>
  </si>
  <si>
    <t>38.00%</t>
  </si>
  <si>
    <t>Cape River Resources Pty Ltd [Member] | One Board Director [Member]</t>
  </si>
  <si>
    <t>15.00%</t>
  </si>
  <si>
    <t>Cape River Resources Pty Ltd [Member] | Second Largest Shareholder [Member]</t>
  </si>
  <si>
    <t>Pentland Coal Mine [Member] | GNE [Member]</t>
  </si>
  <si>
    <t>Batchfire Resources Pty Ltd [Member]</t>
  </si>
  <si>
    <t>Cost method investments</t>
  </si>
  <si>
    <t>Batchfire Resources Pty Ltd [Member] | Maximum [Member]</t>
  </si>
  <si>
    <t>Batchfire Resources Pty Ltd [Member] | Minimum [Member]</t>
  </si>
  <si>
    <t>Townsville Metals Infrastructure Pty Ltd [Member]</t>
  </si>
  <si>
    <t>Townsville Metals Infrastructure Pty Ltd [Member] | One Board Director [Member]</t>
  </si>
  <si>
    <t>Townsville Metals Infrastructure Pty Ltd [Member] | Second Largest Shareholder [Member]</t>
  </si>
  <si>
    <t>SES EnCoal Energy [Member]</t>
  </si>
  <si>
    <t>50.00%</t>
  </si>
  <si>
    <t>Payments to acquire equity method investments</t>
  </si>
  <si>
    <t>Yima Joint Venture [Member]</t>
  </si>
  <si>
    <t>25.00%</t>
  </si>
  <si>
    <t>Yima Coal Industry Group [Member]</t>
  </si>
  <si>
    <t>75.00%</t>
  </si>
  <si>
    <t>Due from joint ventures</t>
  </si>
  <si>
    <t>Proceeds from reimbursement of construction costs by joint venture</t>
  </si>
  <si>
    <t>Yima Coal Industry Group [Member] | Chinese Renminbi Yuan [Member]</t>
  </si>
  <si>
    <t>Due from joint ventures | ¥</t>
  </si>
  <si>
    <t>Proceeds from reimbursement of construction costs by joint venture | ¥</t>
  </si>
  <si>
    <t>TSEC Joint Venture [Member] | Suzhou Thvow Technology Co. Ltd. [Member]</t>
  </si>
  <si>
    <t>TSEC Joint Venture [Member] | Invovative Coal Chemical Design Institute [Member]</t>
  </si>
  <si>
    <t>Current Projects - Schedule of Condensed Financial Information (Details) - USD ($) $ in Thousands</t>
  </si>
  <si>
    <t>AFE [Member]</t>
  </si>
  <si>
    <t>Net Income (Loss)</t>
  </si>
  <si>
    <t>Total Equity</t>
  </si>
  <si>
    <t>Current assets</t>
  </si>
  <si>
    <t>Noncurrent assets</t>
  </si>
  <si>
    <t>Current liabilities</t>
  </si>
  <si>
    <t>Noncurrent liabilities</t>
  </si>
  <si>
    <t>Senior Secured Debentures (Details Narrative) - USD ($) $ / shares in Units, $ in Thousands</t>
  </si>
  <si>
    <t>Oct. 24, 2017</t>
  </si>
  <si>
    <t>Debt instrument, term</t>
  </si>
  <si>
    <t>5 years</t>
  </si>
  <si>
    <t>Class of warrant or right, number of securities called by warrants or rights</t>
  </si>
  <si>
    <t>Class of warrant or right, exercise price of warrants or rights</t>
  </si>
  <si>
    <t>Debenture Warrants and Placement Agent Warrant [Member]</t>
  </si>
  <si>
    <t>Fair value of warrants outstanding</t>
  </si>
  <si>
    <t>Debt issuance costs</t>
  </si>
  <si>
    <t>Discount of debentures</t>
  </si>
  <si>
    <t>Placement Agent Warrant [Member]</t>
  </si>
  <si>
    <t>T.R. Winston and Company, LLC [Member]</t>
  </si>
  <si>
    <t>Net offering proceeds from the sale of the debentures and warrants</t>
  </si>
  <si>
    <t>Cash fee paid</t>
  </si>
  <si>
    <t>Percentage of face amount of debentures</t>
  </si>
  <si>
    <t>Shares of warrants</t>
  </si>
  <si>
    <t>Percentage of shares to purchaser</t>
  </si>
  <si>
    <t>Senior Secured Debentures [Member]</t>
  </si>
  <si>
    <t>Debt Instrument, interest rate, stated percentage</t>
  </si>
  <si>
    <t>Debt Instrument, interest rate, in the event of default</t>
  </si>
  <si>
    <t>18.00%</t>
  </si>
  <si>
    <t>Debt instrument maturity date</t>
  </si>
  <si>
    <t>Oct. 23,
		2022</t>
  </si>
  <si>
    <t>Warrants value after valuation exercise, per share</t>
  </si>
  <si>
    <t>Warrants value after valuation exercise</t>
  </si>
  <si>
    <t>Debt instrument, interest rate, effective percentage</t>
  </si>
  <si>
    <t>Senior Secured Debentures - Schedule of Fair Value Assumptions Used (Details) $ / shares in Units, $ in Thousands</t>
  </si>
  <si>
    <t>Sep. 30, 2019USD ($)$ / sharesshares</t>
  </si>
  <si>
    <t>Jun. 30, 2019USD ($)$ / sharesshares</t>
  </si>
  <si>
    <t>Oct. 24, 2017$ / sharesshares</t>
  </si>
  <si>
    <t>Valuation Date</t>
  </si>
  <si>
    <t>Jun. 30,
		2019</t>
  </si>
  <si>
    <t>Warrant Expiration Date</t>
  </si>
  <si>
    <t>Oct. 31,
		2022</t>
  </si>
  <si>
    <t>Total Number of Warrants Issued | shares</t>
  </si>
  <si>
    <t>Contracted Conversion Ratio</t>
  </si>
  <si>
    <t>Next Capital Raise Date</t>
  </si>
  <si>
    <t>Feb. 29,
		2020</t>
  </si>
  <si>
    <t>Nominal Value (USD Mn) | $</t>
  </si>
  <si>
    <t>No. of Shares on Conversion (Mn) | shares</t>
  </si>
  <si>
    <t>Measurement Input, Threshold Exercise Price Post Capital Raise [Member]</t>
  </si>
  <si>
    <t>Derivative liability, measurement input</t>
  </si>
  <si>
    <t>Measurement Input, Spot Price [Member]</t>
  </si>
  <si>
    <t>Oct. 24,
		2017</t>
  </si>
  <si>
    <t>Oct. 31,
		2018</t>
  </si>
  <si>
    <t>Warrant [Member] | Measurement Input, Threshold Exercise Price Post Capital Raise [Member]</t>
  </si>
  <si>
    <t>Warrant [Member] | Measurement Input, Spot Price [Member]</t>
  </si>
  <si>
    <t>Warrant [Member] | Expected Life of Award [Member]</t>
  </si>
  <si>
    <t>Fair value assumptions, Expected Life (Years)</t>
  </si>
  <si>
    <t>Warrant [Member] | Measurement Input, Price Volatility [Member]</t>
  </si>
  <si>
    <t>Fair value assumptions, percentage</t>
  </si>
  <si>
    <t>Warrant [Member] | Measurement Input, Price Volatility (Per-period Equivalent) [Member]</t>
  </si>
  <si>
    <t>Warrant [Member] | Risk Free Rate of Return [Member]</t>
  </si>
  <si>
    <t>Warrant [Member] | Measurement Input, Risk Free Interest Rate (Per-period Equivalent) [Member]</t>
  </si>
  <si>
    <t>Next Capital Raise Date was assumed to be within a year of the debt offering and each valuation date</t>
  </si>
  <si>
    <t>Derivative Liabilities - Summary of Fair Value Measurement Inputs and Valuation Techniques (Details) $ / shares in Units, $ in Thousands</t>
  </si>
  <si>
    <t>Sep. 30, 2018USD ($)</t>
  </si>
  <si>
    <t>Warrant Issue Date</t>
  </si>
  <si>
    <t>Class of warrant or right, exercise price of warrants or rights | $ / shares</t>
  </si>
  <si>
    <t>Nominal Value (USD Mn)</t>
  </si>
  <si>
    <t>Fair Value without Anti-Dilution Protection</t>
  </si>
  <si>
    <t>Fair Value of Embedded Derivative</t>
  </si>
  <si>
    <t>Fair Value of the Warrants Issued</t>
  </si>
  <si>
    <t>Gain/(Loss) on Fair Value Adjustments to Derivative Liabilities</t>
  </si>
  <si>
    <t>Threshold Exercise Price Post Capital Raise | $ / shares</t>
  </si>
  <si>
    <t>Expected Life of Award [Member]</t>
  </si>
  <si>
    <t>3 years 1 month 6 days</t>
  </si>
  <si>
    <t>3 years 3 months 19 days</t>
  </si>
  <si>
    <t>Measurement Input, Price Volatility [Member]</t>
  </si>
  <si>
    <t>8000.00%</t>
  </si>
  <si>
    <t>7500.00%</t>
  </si>
  <si>
    <t>Measurement Input, Price Volatility (Per-period Equivalent) [Member]</t>
  </si>
  <si>
    <t>2310.00%</t>
  </si>
  <si>
    <t>2170.00%</t>
  </si>
  <si>
    <t>Risk Free Rate of Return [Member]</t>
  </si>
  <si>
    <t>156.00%</t>
  </si>
  <si>
    <t>173.00%</t>
  </si>
  <si>
    <t>Measurement Input, Risk Free Interest Rate (Per-period Equivalent) [Member]</t>
  </si>
  <si>
    <t>13.00%</t>
  </si>
  <si>
    <t>14.00%</t>
  </si>
  <si>
    <t>Risks and Uncertainties (Details Narrative) - USD ($) $ in Thousands</t>
  </si>
  <si>
    <t>Mar. 31, 2019</t>
  </si>
  <si>
    <t>Nasdaq Stock Market LLC [Member]</t>
  </si>
  <si>
    <t>Minimum capital requirement, amount</t>
  </si>
  <si>
    <t>GTI License Agreement (Details Narrative) - GTI License Agreement [Member]</t>
  </si>
  <si>
    <t>Nov. 01, 2009</t>
  </si>
  <si>
    <t>Percentage of coal content in biomass mixture</t>
  </si>
  <si>
    <t>60.00%</t>
  </si>
  <si>
    <t>Percentage of Biomass</t>
  </si>
  <si>
    <t>Percentage of coal biomass blends</t>
  </si>
  <si>
    <t>40.00%</t>
  </si>
  <si>
    <t>Number of business days to provide approval or non-approval notice regarding sublicense</t>
  </si>
  <si>
    <t>10 days</t>
  </si>
  <si>
    <t>Period of updates on any potential subsidiaries</t>
  </si>
  <si>
    <t>90 days</t>
  </si>
  <si>
    <t>Period of restriction from disclosing confidential information</t>
  </si>
  <si>
    <t>10 years</t>
  </si>
  <si>
    <t>Equity (Details Narrative) - USD ($) $ / shares in Units, $ in Thousands</t>
  </si>
  <si>
    <t>Jul. 12, 2018</t>
  </si>
  <si>
    <t>Jun. 30, 2015</t>
  </si>
  <si>
    <t>Stock option awards vesting period, description</t>
  </si>
  <si>
    <t>Stock option awards generally vest ratably over a one to four year period and expire ten years after the date of grant.</t>
  </si>
  <si>
    <t>Vesting period</t>
  </si>
  <si>
    <t>Restricted stock outstanding</t>
  </si>
  <si>
    <t>2015 and 2005 Incentive Plans [Member]</t>
  </si>
  <si>
    <t>Share-based compensation arrangement by share-based payment award, number of shares authorized</t>
  </si>
  <si>
    <t>2015 Incentive Plan [Member]</t>
  </si>
  <si>
    <t>Share-based compensation arrangement by share-based payment award, shares available for future issuance</t>
  </si>
  <si>
    <t>ILL-Sino Development Inc [Member]</t>
  </si>
  <si>
    <t>Stock issued during period, shares issued for services</t>
  </si>
  <si>
    <t>Shares issued, price per share</t>
  </si>
  <si>
    <t>Stock issuance expense</t>
  </si>
  <si>
    <t>Equity - Summary of Stock Option Activity (Details)</t>
  </si>
  <si>
    <t>Sep. 30, 2019shares</t>
  </si>
  <si>
    <t>Number of Underlying Stock Options, Outstanding, Beginning balance</t>
  </si>
  <si>
    <t>Number of Underlying Stock Options, Granted</t>
  </si>
  <si>
    <t>Number of Underlying Stock Options, Exercised</t>
  </si>
  <si>
    <t>Number of Underlying Stock Options, Forfeited</t>
  </si>
  <si>
    <t>Number of Underlying Stock Options, Outstanding, Ending balance</t>
  </si>
  <si>
    <t>Number of Underlying Stock Options, Exercisable, Ending balance</t>
  </si>
  <si>
    <t>Equity - Summary of Stock Warrants Activity (Details)</t>
  </si>
  <si>
    <t>Number of Underlying Warrants, Outstanding, Beginning balance</t>
  </si>
  <si>
    <t>Number of Underlying Warrants, Granted</t>
  </si>
  <si>
    <t>Number of Underlying Warrants, Exercised</t>
  </si>
  <si>
    <t>Number of Underlying Warrants, Forfeited</t>
  </si>
  <si>
    <t>Number of Underlying Warrants, Outstanding, Ending balance</t>
  </si>
  <si>
    <t>Number of Underlying Warrants, Exercisable, Ending balance</t>
  </si>
  <si>
    <t>Equity - Schedule of Compensation Cost for Share-based Payment Arrangements, Allocation of Share-based Compensation (Details) - USD ($) $ in Thousands</t>
  </si>
  <si>
    <t>Total stock-based expense</t>
  </si>
  <si>
    <t>Incentive Plans [Member]</t>
  </si>
  <si>
    <t>Net Loss Per Share (Details Narrative) - shares shares in Thousands</t>
  </si>
  <si>
    <t>Antidilutive securities excluded from computation of earnings per share</t>
  </si>
  <si>
    <t>Commitments and Contingencies (Details Narrative) - USD ($) $ in Thousands</t>
  </si>
  <si>
    <t>Dec. 31, 2019</t>
  </si>
  <si>
    <t>Nov. 30, 2018</t>
  </si>
  <si>
    <t>October 2022</t>
  </si>
  <si>
    <t>New Office Lease Agreement [Member]</t>
  </si>
  <si>
    <t>Operating leases, rent expense per month</t>
  </si>
  <si>
    <t>Lessee, operating lease term</t>
  </si>
  <si>
    <t>12 months</t>
  </si>
  <si>
    <t>Subsequent Event [Member] | Office Lease Agreement [Member]</t>
  </si>
  <si>
    <t>Extended lease term description</t>
  </si>
  <si>
    <t xml:space="preserve">We extended the office lease agreement through March 31, 2020 with rental related payments of approximately $3,900 per month, subject to additions based on additional services and usages each month. </t>
  </si>
  <si>
    <t>Segment Information - Schedule of Reconciliation of Revenue from Segments to Consolidated (Details) - USD ($) $ in Thousands</t>
  </si>
  <si>
    <t>Equity income (losses) of joint ventures</t>
  </si>
  <si>
    <t>SES Foreign Operating [Member]</t>
  </si>
  <si>
    <t>Technology Licensing and Related Services [Member]</t>
  </si>
  <si>
    <t>Corporate [Member]</t>
  </si>
  <si>
    <t>Segment Information - Schedule of Reconciliation of Assets from Segment to Consolidated (Details) - USD ($) $ in Thousands</t>
  </si>
  <si>
    <t>Assets</t>
  </si>
  <si>
    <t>Subsequent Events (Details Narrative) $ / shares in Units, shares in Thousands, $ in Thousands</t>
  </si>
  <si>
    <t>Oct. 24, 2019USD ($)</t>
  </si>
  <si>
    <t>Oct. 10, 2019USD ($)Days$ / sharesshares</t>
  </si>
  <si>
    <t>Sep. 30, 2019$ / shares</t>
  </si>
  <si>
    <t>Jun. 30, 2019$ / shares</t>
  </si>
  <si>
    <t>Oct. 24, 2017$ / shares</t>
  </si>
  <si>
    <t>Exercise price of warrants | $ / shares</t>
  </si>
  <si>
    <t>Subsequent Event [Member] | On or Before October 14, 2019 [Member]</t>
  </si>
  <si>
    <t>Repayment of debt</t>
  </si>
  <si>
    <t>Subsequent Event [Member] | Debenture Warrants [Member] | Purchasers [Member]</t>
  </si>
  <si>
    <t>Subsequent Event [Member] | Merger Debentures [Member]</t>
  </si>
  <si>
    <t>Share issued price per share, description</t>
  </si>
  <si>
    <t>Interest on the Merger Debentures is payable quarterly in arrears, at the option of the holder, in the form of shares of common stock, to be issued at a price of the lower of $3.00 per share and the 10-day trailing VWAP for the period immediately prior to the due date of the interest payment, or in kind. The Merger Debentures are convertible at any time by the holders into shares of common stock at a price of $3.00 per share, and the Company can require conversion into shares of common stock at a price of $3.00 per share if the common stock trades at or above $10.00 per share for ten consecutive trading days.</t>
  </si>
  <si>
    <t>Share issued price per share | $ / shares</t>
  </si>
  <si>
    <t>Conversion price per share | $ / shares</t>
  </si>
  <si>
    <t>Trading days | Days</t>
  </si>
  <si>
    <t>Subsequent Event [Member] | Merger Debentures [Member] | Common Stock Trades or Above [Member]</t>
  </si>
  <si>
    <t>Subsequent Event [Member] | Merger Debentures [Member] | New Placement Agent Warrant [Member]</t>
  </si>
  <si>
    <t>Warrants exercisable term</t>
  </si>
  <si>
    <t>Subsequent Event [Member] | Merger Debentures [Member] | Series A Merger Warrants [Member]</t>
  </si>
  <si>
    <t>Subsequent Event [Member] | Merger Debentures [Member] | Series B Merger Warrants [Member]</t>
  </si>
  <si>
    <t>Subsequent Event [Member] | AFE [Member] | Merger Debentures [Member]</t>
  </si>
  <si>
    <t>Subsequent Event [Member] | Merger Agreement [Member] | AFE [Member]</t>
  </si>
  <si>
    <t>Shares issued in acquisition to parent company | shares</t>
  </si>
  <si>
    <t>Subsequent Event [Member] | Share Exchange Agreement [Member]</t>
  </si>
  <si>
    <t>Subsequent Event [Member] | Share Exchange Agreement [Member] | Batchfire Resources Pty Ltd [Member]</t>
  </si>
  <si>
    <t>Subsequent Event [Member] | Merger Agreement [Member] | New Placement Agent Warrant [Member]</t>
  </si>
  <si>
    <t>Subsequent Event [Member] | Merger Agreement [Member] | Merger Warrants [Member] | On or Before October 14, 2019 [Member]</t>
  </si>
  <si>
    <t>Proceeds from issuance of senior secured debt</t>
  </si>
  <si>
    <t>Subsequent Event [Member] | Merger Agreement [Member] | Merger Warrants [Member] | Upon the filing of the proxy statement [Member]</t>
  </si>
  <si>
    <t>Subsequent Event [Member] | Merger Agreement [Member] | Merger Warrants [Member] | Within Two Business Days of Stockholder's Approval [Member]</t>
  </si>
  <si>
    <t>Subsequent Event [Member] | Merger Agreement [Member] | Placement Agent [Member]</t>
  </si>
  <si>
    <t>Cash fee paid as compensation</t>
  </si>
  <si>
    <t>Aggregate fee, percentage</t>
  </si>
  <si>
    <t>Subsequent Event [Member] | Merger Agreement [Member] | Merger Debentures [Member] | New Placement Agent Warrant [Member]</t>
  </si>
  <si>
    <t>Subsequent Event [Member] | Merger Agreement [Member] | New Debentures [Member] | Purchasers [Member]</t>
  </si>
  <si>
    <t>Subsequent Event [Member] | Loan Agreement [Member] | AFE [Member] | Merger Debentur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5765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82</v>
      </c>
      <c r="C3" s="6" t="n">
        <v>871</v>
      </c>
    </row>
    <row r="4" spans="1:3">
      <c r="A4" s="4" t="s">
        <v>36</v>
      </c>
      <c r="B4" s="5" t="n">
        <v>676</v>
      </c>
      <c r="C4" s="5" t="n">
        <v>768</v>
      </c>
    </row>
    <row r="5" spans="1:3">
      <c r="A5" s="4" t="s">
        <v>37</v>
      </c>
      <c r="B5" s="5" t="n">
        <v>199</v>
      </c>
      <c r="C5" s="5" t="n">
        <v>199</v>
      </c>
    </row>
    <row r="6" spans="1:3">
      <c r="A6" s="4" t="s">
        <v>38</v>
      </c>
      <c r="B6" s="5" t="n">
        <v>1257</v>
      </c>
      <c r="C6" s="5" t="n">
        <v>1838</v>
      </c>
    </row>
    <row r="7" spans="1:3">
      <c r="A7" s="4" t="s">
        <v>39</v>
      </c>
      <c r="B7" s="4" t="s">
        <v>40</v>
      </c>
      <c r="C7" s="4" t="s">
        <v>40</v>
      </c>
    </row>
    <row r="8" spans="1:3">
      <c r="A8" s="4" t="s">
        <v>41</v>
      </c>
      <c r="B8" s="5" t="n">
        <v>785</v>
      </c>
      <c r="C8" s="5" t="n">
        <v>794</v>
      </c>
    </row>
    <row r="9" spans="1:3">
      <c r="A9" s="4" t="s">
        <v>42</v>
      </c>
      <c r="B9" s="5" t="n">
        <v>19</v>
      </c>
      <c r="C9" s="5" t="n">
        <v>19</v>
      </c>
    </row>
    <row r="10" spans="1:3">
      <c r="A10" s="4" t="s">
        <v>43</v>
      </c>
      <c r="B10" s="5" t="n">
        <v>2</v>
      </c>
      <c r="C10" s="5" t="n">
        <v>5</v>
      </c>
    </row>
    <row r="11" spans="1:3">
      <c r="A11" s="4" t="s">
        <v>44</v>
      </c>
      <c r="B11" s="5" t="n">
        <v>2063</v>
      </c>
      <c r="C11" s="5" t="n">
        <v>2656</v>
      </c>
    </row>
    <row r="12" spans="1:3">
      <c r="A12" s="3" t="s">
        <v>45</v>
      </c>
    </row>
    <row r="13" spans="1:3">
      <c r="A13" s="4" t="s">
        <v>46</v>
      </c>
      <c r="B13" s="5" t="n">
        <v>736</v>
      </c>
      <c r="C13" s="5" t="n">
        <v>834</v>
      </c>
    </row>
    <row r="14" spans="1:3">
      <c r="A14" s="4" t="s">
        <v>47</v>
      </c>
      <c r="B14" s="5" t="n">
        <v>440</v>
      </c>
      <c r="C14" s="5" t="n">
        <v>220</v>
      </c>
    </row>
    <row r="15" spans="1:3">
      <c r="A15" s="4" t="s">
        <v>48</v>
      </c>
      <c r="B15" s="5" t="n">
        <v>875</v>
      </c>
      <c r="C15" s="5" t="n">
        <v>750</v>
      </c>
    </row>
    <row r="16" spans="1:3">
      <c r="A16" s="4" t="s">
        <v>49</v>
      </c>
      <c r="B16" s="5" t="n">
        <v>2051</v>
      </c>
      <c r="C16" s="5" t="n">
        <v>1804</v>
      </c>
    </row>
    <row r="17" spans="1:3">
      <c r="A17" s="4" t="s">
        <v>50</v>
      </c>
      <c r="B17" s="5" t="n">
        <v>8000</v>
      </c>
      <c r="C17" s="5" t="n">
        <v>8000</v>
      </c>
    </row>
    <row r="18" spans="1:3">
      <c r="A18" s="4" t="s">
        <v>51</v>
      </c>
      <c r="B18" s="5" t="n">
        <v>-2041</v>
      </c>
      <c r="C18" s="5" t="n">
        <v>-2165</v>
      </c>
    </row>
    <row r="19" spans="1:3">
      <c r="A19" s="4" t="s">
        <v>52</v>
      </c>
      <c r="B19" s="5" t="n">
        <v>5959</v>
      </c>
      <c r="C19" s="5" t="n">
        <v>5835</v>
      </c>
    </row>
    <row r="20" spans="1:3">
      <c r="A20" s="4" t="s">
        <v>53</v>
      </c>
      <c r="B20" s="5" t="n">
        <v>53</v>
      </c>
      <c r="C20" s="5" t="n">
        <v>87</v>
      </c>
    </row>
    <row r="21" spans="1:3">
      <c r="A21" s="4" t="s">
        <v>54</v>
      </c>
      <c r="B21" s="5" t="n">
        <v>6012</v>
      </c>
      <c r="C21" s="5" t="n">
        <v>5922</v>
      </c>
    </row>
    <row r="22" spans="1:3">
      <c r="A22" s="4" t="s">
        <v>55</v>
      </c>
      <c r="B22" s="5" t="n">
        <v>8063</v>
      </c>
      <c r="C22" s="5" t="n">
        <v>7726</v>
      </c>
    </row>
    <row r="23" spans="1:3">
      <c r="A23" s="4" t="s">
        <v>56</v>
      </c>
      <c r="B23" s="4" t="s">
        <v>40</v>
      </c>
      <c r="C23" s="4" t="s">
        <v>40</v>
      </c>
    </row>
    <row r="24" spans="1:3">
      <c r="A24" s="3" t="s">
        <v>57</v>
      </c>
    </row>
    <row r="25" spans="1:3">
      <c r="A25" s="4" t="s">
        <v>58</v>
      </c>
      <c r="B25" s="4" t="s">
        <v>40</v>
      </c>
      <c r="C25" s="4" t="s">
        <v>40</v>
      </c>
    </row>
    <row r="26" spans="1:3">
      <c r="A26" s="4" t="s">
        <v>59</v>
      </c>
      <c r="B26" s="5" t="n">
        <v>14</v>
      </c>
      <c r="C26" s="5" t="n">
        <v>14</v>
      </c>
    </row>
    <row r="27" spans="1:3">
      <c r="A27" s="4" t="s">
        <v>60</v>
      </c>
      <c r="B27" s="5" t="n">
        <v>265534</v>
      </c>
      <c r="C27" s="5" t="n">
        <v>265533</v>
      </c>
    </row>
    <row r="28" spans="1:3">
      <c r="A28" s="4" t="s">
        <v>61</v>
      </c>
      <c r="B28" s="5" t="n">
        <v>-271715</v>
      </c>
      <c r="C28" s="5" t="n">
        <v>-270784</v>
      </c>
    </row>
    <row r="29" spans="1:3">
      <c r="A29" s="4" t="s">
        <v>62</v>
      </c>
      <c r="B29" s="5" t="n">
        <v>244</v>
      </c>
      <c r="C29" s="5" t="n">
        <v>244</v>
      </c>
    </row>
    <row r="30" spans="1:3">
      <c r="A30" s="4" t="s">
        <v>63</v>
      </c>
      <c r="B30" s="5" t="n">
        <v>-5923</v>
      </c>
      <c r="C30" s="5" t="n">
        <v>-4993</v>
      </c>
    </row>
    <row r="31" spans="1:3">
      <c r="A31" s="4" t="s">
        <v>64</v>
      </c>
      <c r="B31" s="5" t="n">
        <v>-77</v>
      </c>
      <c r="C31" s="5" t="n">
        <v>-77</v>
      </c>
    </row>
    <row r="32" spans="1:3">
      <c r="A32" s="4" t="s">
        <v>65</v>
      </c>
      <c r="B32" s="5" t="n">
        <v>-6000</v>
      </c>
      <c r="C32" s="5" t="n">
        <v>-5070</v>
      </c>
    </row>
    <row r="33" spans="1:3">
      <c r="A33" s="4" t="s">
        <v>66</v>
      </c>
      <c r="B33" s="6" t="n">
        <v>2063</v>
      </c>
      <c r="C33" s="6" t="n">
        <v>2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4" t="s">
        <v>205</v>
      </c>
    </row>
    <row r="4" spans="1:2">
      <c r="A4" s="4" t="s">
        <v>206</v>
      </c>
      <c r="B4" s="4" t="s">
        <v>207</v>
      </c>
    </row>
    <row r="5" spans="1:2">
      <c r="A5" s="4" t="s">
        <v>208</v>
      </c>
    </row>
    <row r="6" spans="1:2">
      <c r="A6" s="4" t="s">
        <v>206</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4"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4"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230</v>
      </c>
      <c r="B1" s="2" t="s">
        <v>231</v>
      </c>
      <c r="C1" s="2" t="s">
        <v>232</v>
      </c>
      <c r="D1" s="2" t="s">
        <v>233</v>
      </c>
      <c r="E1" s="2" t="s">
        <v>234</v>
      </c>
      <c r="F1" s="2" t="s">
        <v>2</v>
      </c>
      <c r="G1" s="2" t="s">
        <v>33</v>
      </c>
    </row>
    <row r="2" spans="1:7">
      <c r="A2" s="4" t="s">
        <v>35</v>
      </c>
      <c r="F2" s="6" t="n">
        <v>382</v>
      </c>
      <c r="G2" s="6" t="n">
        <v>871</v>
      </c>
    </row>
    <row r="3" spans="1:7">
      <c r="A3" s="4" t="s">
        <v>235</v>
      </c>
      <c r="F3" s="5" t="n">
        <v>800</v>
      </c>
    </row>
    <row r="4" spans="1:7">
      <c r="A4" s="4" t="s">
        <v>236</v>
      </c>
      <c r="F4" s="6" t="n">
        <v>8000</v>
      </c>
    </row>
    <row r="5" spans="1:7">
      <c r="A5" s="4" t="s">
        <v>237</v>
      </c>
    </row>
    <row r="6" spans="1:7">
      <c r="A6" s="4" t="s">
        <v>35</v>
      </c>
      <c r="E6" s="6" t="n">
        <v>400</v>
      </c>
    </row>
    <row r="7" spans="1:7">
      <c r="A7" s="4" t="s">
        <v>238</v>
      </c>
    </row>
    <row r="8" spans="1:7">
      <c r="A8" s="4" t="s">
        <v>239</v>
      </c>
      <c r="D8" s="6" t="n">
        <v>140</v>
      </c>
    </row>
    <row r="9" spans="1:7">
      <c r="A9" s="4" t="s">
        <v>240</v>
      </c>
      <c r="D9" s="4" t="s">
        <v>241</v>
      </c>
    </row>
    <row r="10" spans="1:7">
      <c r="A10" s="4" t="s">
        <v>242</v>
      </c>
      <c r="D10" s="5" t="n">
        <v>100000</v>
      </c>
    </row>
    <row r="11" spans="1:7">
      <c r="A11" s="4" t="s">
        <v>243</v>
      </c>
    </row>
    <row r="12" spans="1:7">
      <c r="A12" s="4" t="s">
        <v>244</v>
      </c>
      <c r="D12" s="6" t="n">
        <v>350</v>
      </c>
    </row>
    <row r="13" spans="1:7">
      <c r="A13" s="4" t="s">
        <v>245</v>
      </c>
      <c r="D13" s="4" t="s">
        <v>246</v>
      </c>
    </row>
    <row r="14" spans="1:7">
      <c r="A14" s="4" t="s">
        <v>247</v>
      </c>
      <c r="D14" s="4" t="s">
        <v>248</v>
      </c>
    </row>
    <row r="15" spans="1:7">
      <c r="A15" s="4" t="s">
        <v>249</v>
      </c>
    </row>
    <row r="16" spans="1:7">
      <c r="A16" s="4" t="s">
        <v>250</v>
      </c>
      <c r="D16" s="6" t="n">
        <v>4000</v>
      </c>
    </row>
    <row r="17" spans="1:7">
      <c r="A17" s="4" t="s">
        <v>251</v>
      </c>
    </row>
    <row r="18" spans="1:7">
      <c r="A18" s="4" t="s">
        <v>252</v>
      </c>
      <c r="D18" s="5" t="n">
        <v>2000</v>
      </c>
    </row>
    <row r="19" spans="1:7">
      <c r="A19" s="4" t="s">
        <v>236</v>
      </c>
      <c r="D19" s="5" t="n">
        <v>2000</v>
      </c>
    </row>
    <row r="20" spans="1:7">
      <c r="A20" s="4" t="s">
        <v>253</v>
      </c>
    </row>
    <row r="21" spans="1:7">
      <c r="A21" s="4" t="s">
        <v>236</v>
      </c>
      <c r="D21" s="5" t="n">
        <v>2000</v>
      </c>
    </row>
    <row r="22" spans="1:7">
      <c r="A22" s="4" t="s">
        <v>254</v>
      </c>
    </row>
    <row r="23" spans="1:7">
      <c r="A23" s="4" t="s">
        <v>236</v>
      </c>
      <c r="C23" s="6" t="n">
        <v>1000</v>
      </c>
    </row>
    <row r="24" spans="1:7">
      <c r="A24" s="4" t="s">
        <v>255</v>
      </c>
      <c r="C24" s="5" t="n">
        <v>1000</v>
      </c>
    </row>
    <row r="25" spans="1:7">
      <c r="A25" s="4" t="s">
        <v>256</v>
      </c>
      <c r="C25" s="6" t="n">
        <v>966</v>
      </c>
    </row>
    <row r="26" spans="1:7">
      <c r="A26" s="4" t="s">
        <v>257</v>
      </c>
    </row>
    <row r="27" spans="1:7">
      <c r="A27" s="4" t="s">
        <v>236</v>
      </c>
      <c r="D27" s="5" t="n">
        <v>500</v>
      </c>
    </row>
    <row r="28" spans="1:7">
      <c r="A28" s="4" t="s">
        <v>258</v>
      </c>
    </row>
    <row r="29" spans="1:7">
      <c r="A29" s="4" t="s">
        <v>236</v>
      </c>
      <c r="D29" s="6" t="n">
        <v>500</v>
      </c>
    </row>
    <row r="30" spans="1:7">
      <c r="A30" s="4" t="s">
        <v>259</v>
      </c>
    </row>
    <row r="31" spans="1:7">
      <c r="A31" s="4" t="s">
        <v>260</v>
      </c>
      <c r="B31" s="6" t="n">
        <v>350</v>
      </c>
    </row>
    <row r="32" spans="1:7">
      <c r="A32" s="4" t="s">
        <v>261</v>
      </c>
    </row>
    <row r="33" spans="1:7">
      <c r="A33" s="4" t="s">
        <v>244</v>
      </c>
      <c r="B33" s="6" t="n">
        <v>2000</v>
      </c>
    </row>
    <row r="34" spans="1:7">
      <c r="A34" s="4" t="s">
        <v>245</v>
      </c>
      <c r="B34" s="4" t="s">
        <v>246</v>
      </c>
    </row>
    <row r="35" spans="1:7">
      <c r="A35" s="4" t="s">
        <v>247</v>
      </c>
      <c r="B35" s="4" t="s">
        <v>262</v>
      </c>
    </row>
    <row r="36" spans="1:7">
      <c r="A36" s="4" t="s">
        <v>263</v>
      </c>
    </row>
    <row r="37" spans="1:7">
      <c r="A37" s="4" t="s">
        <v>35</v>
      </c>
      <c r="E37" s="5" t="n">
        <v>347</v>
      </c>
    </row>
    <row r="38" spans="1:7">
      <c r="A38" s="4" t="s">
        <v>264</v>
      </c>
    </row>
    <row r="39" spans="1:7">
      <c r="A39" s="4" t="s">
        <v>35</v>
      </c>
      <c r="E39" s="6" t="n">
        <v>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265</v>
      </c>
      <c r="B1" s="2" t="s">
        <v>266</v>
      </c>
      <c r="C1" s="2" t="s">
        <v>2</v>
      </c>
      <c r="D1" s="2" t="s">
        <v>78</v>
      </c>
    </row>
    <row r="2" spans="1:4">
      <c r="A2" s="4" t="s">
        <v>267</v>
      </c>
      <c r="B2" s="4" t="s">
        <v>268</v>
      </c>
    </row>
    <row r="3" spans="1:4">
      <c r="A3" s="4" t="s">
        <v>269</v>
      </c>
      <c r="C3" s="4" t="s">
        <v>40</v>
      </c>
      <c r="D3" s="4" t="s">
        <v>40</v>
      </c>
    </row>
    <row r="4" spans="1:4">
      <c r="A4" s="4" t="s">
        <v>270</v>
      </c>
      <c r="C4" s="5" t="n">
        <v>8000</v>
      </c>
    </row>
    <row r="5" spans="1:4">
      <c r="A5" s="4" t="s">
        <v>271</v>
      </c>
    </row>
    <row r="6" spans="1:4">
      <c r="A6" s="4" t="s">
        <v>269</v>
      </c>
      <c r="C6" s="4" t="s">
        <v>40</v>
      </c>
      <c r="D6" s="4" t="s">
        <v>40</v>
      </c>
    </row>
    <row r="7" spans="1:4">
      <c r="A7" s="4" t="s">
        <v>272</v>
      </c>
    </row>
    <row r="8" spans="1:4">
      <c r="A8" s="4" t="s">
        <v>269</v>
      </c>
      <c r="C8" s="4" t="s">
        <v>40</v>
      </c>
      <c r="D8"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3</v>
      </c>
    </row>
    <row r="2" spans="1:3">
      <c r="A2" s="3" t="s">
        <v>68</v>
      </c>
    </row>
    <row r="3" spans="1:3">
      <c r="A3" s="4" t="s">
        <v>69</v>
      </c>
      <c r="B3" s="7" t="n">
        <v>0.01</v>
      </c>
      <c r="C3" s="7" t="n">
        <v>0.01</v>
      </c>
    </row>
    <row r="4" spans="1:3">
      <c r="A4" s="4" t="s">
        <v>70</v>
      </c>
      <c r="B4" s="5" t="n">
        <v>20000000</v>
      </c>
      <c r="C4" s="5" t="n">
        <v>20000000</v>
      </c>
    </row>
    <row r="5" spans="1:3">
      <c r="A5" s="4" t="s">
        <v>71</v>
      </c>
      <c r="B5" s="4" t="s">
        <v>40</v>
      </c>
      <c r="C5" s="4" t="s">
        <v>40</v>
      </c>
    </row>
    <row r="6" spans="1:3">
      <c r="A6" s="4" t="s">
        <v>72</v>
      </c>
      <c r="B6" s="4" t="s">
        <v>40</v>
      </c>
      <c r="C6" s="4" t="s">
        <v>40</v>
      </c>
    </row>
    <row r="7" spans="1:3">
      <c r="A7" s="4" t="s">
        <v>73</v>
      </c>
      <c r="B7" s="7" t="n">
        <v>0.01</v>
      </c>
      <c r="C7" s="7" t="n">
        <v>0.01</v>
      </c>
    </row>
    <row r="8" spans="1:3">
      <c r="A8" s="4" t="s">
        <v>74</v>
      </c>
      <c r="B8" s="5" t="n">
        <v>200000000</v>
      </c>
      <c r="C8" s="5" t="n">
        <v>200000000</v>
      </c>
    </row>
    <row r="9" spans="1:3">
      <c r="A9" s="4" t="s">
        <v>75</v>
      </c>
      <c r="B9" s="5" t="n">
        <v>1395000</v>
      </c>
      <c r="C9" s="5" t="n">
        <v>1395000</v>
      </c>
    </row>
    <row r="10" spans="1:3">
      <c r="A10" s="4" t="s">
        <v>76</v>
      </c>
      <c r="B10" s="5" t="n">
        <v>1395000</v>
      </c>
      <c r="C10" s="5" t="n">
        <v>13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3</v>
      </c>
      <c r="C1" s="2" t="s">
        <v>2</v>
      </c>
      <c r="D1" s="2" t="s">
        <v>33</v>
      </c>
    </row>
    <row r="2" spans="1:4">
      <c r="A2" s="4" t="s">
        <v>162</v>
      </c>
      <c r="C2" s="6" t="n">
        <v>53</v>
      </c>
      <c r="D2" s="6" t="n">
        <v>87</v>
      </c>
    </row>
    <row r="3" spans="1:4">
      <c r="A3" s="4" t="s">
        <v>274</v>
      </c>
    </row>
    <row r="4" spans="1:4">
      <c r="A4" s="4" t="s">
        <v>162</v>
      </c>
      <c r="C4" s="4" t="s">
        <v>40</v>
      </c>
      <c r="D4" s="4" t="s">
        <v>40</v>
      </c>
    </row>
    <row r="5" spans="1:4">
      <c r="A5" s="4" t="s">
        <v>275</v>
      </c>
    </row>
    <row r="6" spans="1:4">
      <c r="A6" s="4" t="s">
        <v>162</v>
      </c>
      <c r="C6" s="4" t="s">
        <v>40</v>
      </c>
      <c r="D6" s="4" t="s">
        <v>40</v>
      </c>
    </row>
    <row r="7" spans="1:4">
      <c r="A7" s="4" t="s">
        <v>276</v>
      </c>
    </row>
    <row r="8" spans="1:4">
      <c r="A8" s="4" t="s">
        <v>162</v>
      </c>
      <c r="C8" s="5" t="n">
        <v>53</v>
      </c>
      <c r="D8" s="5" t="n">
        <v>87</v>
      </c>
    </row>
    <row r="9" spans="1:4">
      <c r="A9" s="4" t="s">
        <v>277</v>
      </c>
    </row>
    <row r="10" spans="1:4">
      <c r="A10" s="4" t="s">
        <v>278</v>
      </c>
      <c r="C10" s="5" t="n">
        <v>50</v>
      </c>
      <c r="D10" s="5" t="n">
        <v>50</v>
      </c>
    </row>
    <row r="11" spans="1:4">
      <c r="A11" s="4" t="s">
        <v>279</v>
      </c>
    </row>
    <row r="12" spans="1:4">
      <c r="A12" s="4" t="s">
        <v>278</v>
      </c>
      <c r="C12" s="4" t="s">
        <v>40</v>
      </c>
      <c r="D12" s="4" t="s">
        <v>40</v>
      </c>
    </row>
    <row r="13" spans="1:4">
      <c r="A13" s="4" t="s">
        <v>280</v>
      </c>
    </row>
    <row r="14" spans="1:4">
      <c r="A14" s="4" t="s">
        <v>278</v>
      </c>
      <c r="B14" s="4" t="s">
        <v>281</v>
      </c>
      <c r="C14" s="5" t="n">
        <v>50</v>
      </c>
      <c r="D14" s="5" t="n">
        <v>50</v>
      </c>
    </row>
    <row r="15" spans="1:4">
      <c r="A15" s="4" t="s">
        <v>282</v>
      </c>
    </row>
    <row r="16" spans="1:4">
      <c r="A16" s="4" t="s">
        <v>278</v>
      </c>
      <c r="C16" s="4" t="s">
        <v>40</v>
      </c>
      <c r="D16" s="4" t="s">
        <v>40</v>
      </c>
    </row>
    <row r="17" spans="1:4">
      <c r="A17" s="4" t="s">
        <v>283</v>
      </c>
    </row>
    <row r="18" spans="1:4">
      <c r="A18" s="4" t="s">
        <v>278</v>
      </c>
      <c r="C18" s="5" t="n">
        <v>220</v>
      </c>
      <c r="D18" s="5" t="n">
        <v>369</v>
      </c>
    </row>
    <row r="19" spans="1:4">
      <c r="A19" s="4" t="s">
        <v>284</v>
      </c>
    </row>
    <row r="20" spans="1:4">
      <c r="A20" s="4" t="s">
        <v>278</v>
      </c>
      <c r="B20" s="4" t="s">
        <v>285</v>
      </c>
      <c r="C20" s="5" t="n">
        <v>220</v>
      </c>
      <c r="D20" s="5" t="n">
        <v>369</v>
      </c>
    </row>
    <row r="21" spans="1:4">
      <c r="A21" s="4" t="s">
        <v>286</v>
      </c>
    </row>
    <row r="22" spans="1:4">
      <c r="A22" s="4" t="s">
        <v>278</v>
      </c>
      <c r="C22" s="4" t="s">
        <v>40</v>
      </c>
      <c r="D22" s="4" t="s">
        <v>40</v>
      </c>
    </row>
    <row r="23" spans="1:4">
      <c r="A23" s="4" t="s">
        <v>287</v>
      </c>
    </row>
    <row r="24" spans="1:4">
      <c r="A24" s="4" t="s">
        <v>278</v>
      </c>
      <c r="C24" s="4" t="s">
        <v>40</v>
      </c>
      <c r="D24" s="4" t="s">
        <v>40</v>
      </c>
    </row>
    <row r="25" spans="1:4"/>
    <row r="26" spans="1:4">
      <c r="A26" s="4" t="s">
        <v>281</v>
      </c>
      <c r="B26" s="4" t="s">
        <v>288</v>
      </c>
    </row>
    <row r="27" spans="1:4">
      <c r="A27" s="4" t="s">
        <v>285</v>
      </c>
      <c r="B27" s="4" t="s">
        <v>289</v>
      </c>
    </row>
  </sheetData>
  <mergeCells count="4">
    <mergeCell ref="A1:B1"/>
    <mergeCell ref="A25:C25"/>
    <mergeCell ref="B26:C26"/>
    <mergeCell ref="B27:C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152</v>
      </c>
    </row>
    <row r="4" spans="1:2">
      <c r="A4" s="4" t="s">
        <v>292</v>
      </c>
      <c r="B4" s="6" t="n">
        <v>87</v>
      </c>
    </row>
    <row r="5" spans="1:2">
      <c r="A5" s="4" t="s">
        <v>293</v>
      </c>
      <c r="B5" s="5" t="n">
        <v>-34</v>
      </c>
    </row>
    <row r="6" spans="1:2">
      <c r="A6" s="4" t="s">
        <v>292</v>
      </c>
      <c r="B6" s="6" t="n">
        <v>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1"/>
    <col customWidth="1" max="13" min="13" width="21"/>
    <col customWidth="1" max="14" min="14" width="21"/>
    <col customWidth="1" max="15" min="15" width="14"/>
    <col customWidth="1" max="16" min="16" width="14"/>
  </cols>
  <sheetData>
    <row r="1" spans="1:16">
      <c r="A1" s="1" t="s">
        <v>294</v>
      </c>
      <c r="B1" s="2" t="s">
        <v>295</v>
      </c>
      <c r="C1" s="2" t="s">
        <v>296</v>
      </c>
      <c r="D1" s="2" t="s">
        <v>297</v>
      </c>
      <c r="E1" s="2" t="s">
        <v>291</v>
      </c>
      <c r="F1" s="2" t="s">
        <v>298</v>
      </c>
      <c r="G1" s="2" t="s">
        <v>299</v>
      </c>
      <c r="H1" s="2" t="s">
        <v>300</v>
      </c>
      <c r="I1" s="2" t="s">
        <v>301</v>
      </c>
      <c r="J1" s="2" t="s">
        <v>302</v>
      </c>
      <c r="K1" s="2" t="s">
        <v>303</v>
      </c>
      <c r="L1" s="2" t="s">
        <v>304</v>
      </c>
      <c r="M1" s="2" t="s">
        <v>305</v>
      </c>
      <c r="N1" s="2" t="s">
        <v>306</v>
      </c>
      <c r="O1" s="2" t="s">
        <v>307</v>
      </c>
      <c r="P1" s="2" t="s">
        <v>308</v>
      </c>
    </row>
    <row r="2" spans="1:16">
      <c r="A2" s="4" t="s">
        <v>309</v>
      </c>
      <c r="E2" s="6" t="n">
        <v>70</v>
      </c>
    </row>
    <row r="3" spans="1:16">
      <c r="A3" s="4" t="s">
        <v>205</v>
      </c>
    </row>
    <row r="4" spans="1:16">
      <c r="A4" s="4" t="s">
        <v>310</v>
      </c>
      <c r="C4" s="6" t="n">
        <v>2000</v>
      </c>
    </row>
    <row r="5" spans="1:16">
      <c r="A5" s="4" t="s">
        <v>311</v>
      </c>
      <c r="E5" s="6" t="n">
        <v>0</v>
      </c>
      <c r="H5" s="6" t="n">
        <v>0</v>
      </c>
    </row>
    <row r="6" spans="1:16">
      <c r="A6" s="4" t="s">
        <v>312</v>
      </c>
    </row>
    <row r="7" spans="1:16">
      <c r="A7" s="4" t="s">
        <v>313</v>
      </c>
      <c r="E7" s="4" t="s">
        <v>314</v>
      </c>
    </row>
    <row r="8" spans="1:16">
      <c r="A8" s="4" t="s">
        <v>315</v>
      </c>
    </row>
    <row r="9" spans="1:16">
      <c r="A9" s="4" t="s">
        <v>313</v>
      </c>
      <c r="B9" s="4" t="s">
        <v>316</v>
      </c>
    </row>
    <row r="10" spans="1:16">
      <c r="A10" s="4" t="s">
        <v>317</v>
      </c>
      <c r="B10" s="4" t="s">
        <v>318</v>
      </c>
    </row>
    <row r="11" spans="1:16">
      <c r="A11" s="4" t="s">
        <v>319</v>
      </c>
      <c r="B11" s="5" t="n">
        <v>1000000</v>
      </c>
    </row>
    <row r="12" spans="1:16">
      <c r="A12" s="4" t="s">
        <v>320</v>
      </c>
      <c r="B12" s="6" t="n">
        <v>100</v>
      </c>
    </row>
    <row r="13" spans="1:16">
      <c r="A13" s="4" t="s">
        <v>321</v>
      </c>
      <c r="B13" s="5" t="n">
        <v>2000000</v>
      </c>
    </row>
    <row r="14" spans="1:16">
      <c r="A14" s="4" t="s">
        <v>322</v>
      </c>
    </row>
    <row r="15" spans="1:16">
      <c r="A15" s="4" t="s">
        <v>323</v>
      </c>
      <c r="B15" s="6" t="n">
        <v>2000</v>
      </c>
    </row>
    <row r="16" spans="1:16">
      <c r="A16" s="4" t="s">
        <v>324</v>
      </c>
    </row>
    <row r="17" spans="1:16">
      <c r="A17" s="4" t="s">
        <v>323</v>
      </c>
      <c r="B17" s="5" t="n">
        <v>3800</v>
      </c>
    </row>
    <row r="18" spans="1:16">
      <c r="A18" s="4" t="s">
        <v>325</v>
      </c>
    </row>
    <row r="19" spans="1:16">
      <c r="A19" s="4" t="s">
        <v>326</v>
      </c>
      <c r="B19" s="5" t="n">
        <v>70</v>
      </c>
    </row>
    <row r="20" spans="1:16">
      <c r="A20" s="4" t="s">
        <v>327</v>
      </c>
      <c r="B20" s="5" t="n">
        <v>100</v>
      </c>
    </row>
    <row r="21" spans="1:16">
      <c r="A21" s="4" t="s">
        <v>328</v>
      </c>
      <c r="B21" s="5" t="n">
        <v>30</v>
      </c>
    </row>
    <row r="22" spans="1:16">
      <c r="A22" s="4" t="s">
        <v>329</v>
      </c>
    </row>
    <row r="23" spans="1:16">
      <c r="A23" s="4" t="s">
        <v>330</v>
      </c>
      <c r="B23" s="6" t="n">
        <v>70</v>
      </c>
    </row>
    <row r="24" spans="1:16">
      <c r="A24" s="4" t="s">
        <v>331</v>
      </c>
    </row>
    <row r="25" spans="1:16">
      <c r="A25" s="4" t="s">
        <v>313</v>
      </c>
      <c r="J25" s="4" t="s">
        <v>332</v>
      </c>
    </row>
    <row r="26" spans="1:16">
      <c r="A26" s="4" t="s">
        <v>311</v>
      </c>
      <c r="H26" s="5" t="n">
        <v>0</v>
      </c>
    </row>
    <row r="27" spans="1:16">
      <c r="A27" s="4" t="s">
        <v>333</v>
      </c>
    </row>
    <row r="28" spans="1:16">
      <c r="A28" s="4" t="s">
        <v>313</v>
      </c>
      <c r="J28" s="4" t="s">
        <v>334</v>
      </c>
    </row>
    <row r="29" spans="1:16">
      <c r="A29" s="4" t="s">
        <v>335</v>
      </c>
    </row>
    <row r="30" spans="1:16">
      <c r="A30" s="4" t="s">
        <v>313</v>
      </c>
      <c r="J30" s="4" t="s">
        <v>332</v>
      </c>
    </row>
    <row r="31" spans="1:16">
      <c r="A31" s="4" t="s">
        <v>336</v>
      </c>
    </row>
    <row r="32" spans="1:16">
      <c r="A32" s="4" t="s">
        <v>313</v>
      </c>
      <c r="J32" s="4" t="s">
        <v>316</v>
      </c>
    </row>
    <row r="33" spans="1:16">
      <c r="A33" s="4" t="s">
        <v>337</v>
      </c>
    </row>
    <row r="34" spans="1:16">
      <c r="A34" s="4" t="s">
        <v>313</v>
      </c>
      <c r="E34" s="4" t="s">
        <v>241</v>
      </c>
    </row>
    <row r="35" spans="1:16">
      <c r="A35" s="4" t="s">
        <v>338</v>
      </c>
      <c r="E35" s="6" t="n">
        <v>0</v>
      </c>
      <c r="H35" s="5" t="n">
        <v>0</v>
      </c>
    </row>
    <row r="36" spans="1:16">
      <c r="A36" s="4" t="s">
        <v>339</v>
      </c>
    </row>
    <row r="37" spans="1:16">
      <c r="A37" s="4" t="s">
        <v>313</v>
      </c>
      <c r="I37" s="4" t="s">
        <v>246</v>
      </c>
    </row>
    <row r="38" spans="1:16">
      <c r="A38" s="4" t="s">
        <v>340</v>
      </c>
    </row>
    <row r="39" spans="1:16">
      <c r="A39" s="4" t="s">
        <v>313</v>
      </c>
      <c r="I39" s="4" t="s">
        <v>241</v>
      </c>
    </row>
    <row r="40" spans="1:16">
      <c r="A40" s="4" t="s">
        <v>341</v>
      </c>
    </row>
    <row r="41" spans="1:16">
      <c r="A41" s="4" t="s">
        <v>311</v>
      </c>
      <c r="E41" s="6" t="n">
        <v>0</v>
      </c>
      <c r="H41" s="5" t="n">
        <v>0</v>
      </c>
    </row>
    <row r="42" spans="1:16">
      <c r="A42" s="4" t="s">
        <v>342</v>
      </c>
    </row>
    <row r="43" spans="1:16">
      <c r="A43" s="4" t="s">
        <v>313</v>
      </c>
      <c r="D43" s="4" t="s">
        <v>334</v>
      </c>
    </row>
    <row r="44" spans="1:16">
      <c r="A44" s="4" t="s">
        <v>343</v>
      </c>
    </row>
    <row r="45" spans="1:16">
      <c r="A45" s="4" t="s">
        <v>313</v>
      </c>
      <c r="D45" s="4" t="s">
        <v>332</v>
      </c>
    </row>
    <row r="46" spans="1:16">
      <c r="A46" s="4" t="s">
        <v>344</v>
      </c>
    </row>
    <row r="47" spans="1:16">
      <c r="A47" s="4" t="s">
        <v>313</v>
      </c>
      <c r="E47" s="4" t="s">
        <v>345</v>
      </c>
    </row>
    <row r="48" spans="1:16">
      <c r="A48" s="4" t="s">
        <v>311</v>
      </c>
      <c r="E48" s="6" t="n">
        <v>19</v>
      </c>
      <c r="H48" s="5" t="n">
        <v>19</v>
      </c>
    </row>
    <row r="49" spans="1:16">
      <c r="A49" s="4" t="s">
        <v>346</v>
      </c>
      <c r="D49" s="6" t="n">
        <v>11</v>
      </c>
    </row>
    <row r="50" spans="1:16">
      <c r="A50" s="4" t="s">
        <v>347</v>
      </c>
    </row>
    <row r="51" spans="1:16">
      <c r="A51" s="4" t="s">
        <v>313</v>
      </c>
      <c r="P51" s="4" t="s">
        <v>348</v>
      </c>
    </row>
    <row r="52" spans="1:16">
      <c r="A52" s="4" t="s">
        <v>349</v>
      </c>
    </row>
    <row r="53" spans="1:16">
      <c r="A53" s="4" t="s">
        <v>313</v>
      </c>
      <c r="P53" s="4" t="s">
        <v>350</v>
      </c>
    </row>
    <row r="54" spans="1:16">
      <c r="A54" s="4" t="s">
        <v>338</v>
      </c>
      <c r="E54" s="5" t="n">
        <v>0</v>
      </c>
      <c r="H54" s="5" t="n">
        <v>0</v>
      </c>
    </row>
    <row r="55" spans="1:16">
      <c r="A55" s="4" t="s">
        <v>351</v>
      </c>
      <c r="K55" s="6" t="n">
        <v>2500</v>
      </c>
      <c r="M55" s="6" t="n">
        <v>2500</v>
      </c>
    </row>
    <row r="56" spans="1:16">
      <c r="A56" s="4" t="s">
        <v>352</v>
      </c>
      <c r="F56" s="6" t="n">
        <v>900</v>
      </c>
    </row>
    <row r="57" spans="1:16">
      <c r="A57" s="4" t="s">
        <v>353</v>
      </c>
    </row>
    <row r="58" spans="1:16">
      <c r="A58" s="4" t="s">
        <v>354</v>
      </c>
      <c r="L58" s="8" t="n">
        <v>16000</v>
      </c>
      <c r="N58" s="8" t="n">
        <v>16000</v>
      </c>
    </row>
    <row r="59" spans="1:16">
      <c r="A59" s="4" t="s">
        <v>355</v>
      </c>
      <c r="G59" s="8" t="n">
        <v>6150</v>
      </c>
    </row>
    <row r="60" spans="1:16">
      <c r="A60" s="4" t="s">
        <v>208</v>
      </c>
    </row>
    <row r="61" spans="1:16">
      <c r="A61" s="4" t="s">
        <v>313</v>
      </c>
      <c r="O61" s="4" t="s">
        <v>348</v>
      </c>
    </row>
    <row r="62" spans="1:16">
      <c r="A62" s="4" t="s">
        <v>311</v>
      </c>
      <c r="E62" s="6" t="n">
        <v>0</v>
      </c>
      <c r="H62" s="6" t="n">
        <v>0</v>
      </c>
    </row>
    <row r="63" spans="1:16">
      <c r="A63" s="4" t="s">
        <v>356</v>
      </c>
    </row>
    <row r="64" spans="1:16">
      <c r="A64" s="4" t="s">
        <v>313</v>
      </c>
      <c r="O64" s="4" t="s">
        <v>345</v>
      </c>
    </row>
    <row r="65" spans="1:16">
      <c r="A65" s="4" t="s">
        <v>357</v>
      </c>
    </row>
    <row r="66" spans="1:16">
      <c r="A66" s="4" t="s">
        <v>313</v>
      </c>
      <c r="O66" s="4" t="s">
        <v>3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78</v>
      </c>
      <c r="D2" s="2" t="s">
        <v>33</v>
      </c>
    </row>
    <row r="3" spans="1:4">
      <c r="A3" s="4" t="s">
        <v>359</v>
      </c>
    </row>
    <row r="4" spans="1:4">
      <c r="A4" s="4" t="s">
        <v>360</v>
      </c>
      <c r="B4" s="6" t="n">
        <v>-293</v>
      </c>
      <c r="C4" s="6" t="n">
        <v>313</v>
      </c>
    </row>
    <row r="5" spans="1:4">
      <c r="A5" s="4" t="s">
        <v>44</v>
      </c>
      <c r="B5" s="5" t="n">
        <v>1322</v>
      </c>
      <c r="D5" s="6" t="n">
        <v>1555</v>
      </c>
    </row>
    <row r="6" spans="1:4">
      <c r="A6" s="4" t="s">
        <v>361</v>
      </c>
      <c r="B6" s="5" t="n">
        <v>610</v>
      </c>
      <c r="D6" s="5" t="n">
        <v>324</v>
      </c>
    </row>
    <row r="7" spans="1:4">
      <c r="A7" s="4" t="s">
        <v>208</v>
      </c>
    </row>
    <row r="8" spans="1:4">
      <c r="A8" s="4" t="s">
        <v>269</v>
      </c>
      <c r="B8" s="4" t="s">
        <v>40</v>
      </c>
      <c r="C8" s="4" t="s">
        <v>40</v>
      </c>
    </row>
    <row r="9" spans="1:4">
      <c r="A9" s="4" t="s">
        <v>87</v>
      </c>
      <c r="B9" s="5" t="n">
        <v>-287</v>
      </c>
      <c r="C9" s="5" t="n">
        <v>-207</v>
      </c>
    </row>
    <row r="10" spans="1:4">
      <c r="A10" s="4" t="s">
        <v>360</v>
      </c>
      <c r="B10" s="5" t="n">
        <v>-287</v>
      </c>
      <c r="C10" s="6" t="n">
        <v>-207</v>
      </c>
    </row>
    <row r="11" spans="1:4">
      <c r="A11" s="4" t="s">
        <v>362</v>
      </c>
      <c r="B11" s="5" t="n">
        <v>3393</v>
      </c>
      <c r="D11" s="5" t="n">
        <v>3491</v>
      </c>
    </row>
    <row r="12" spans="1:4">
      <c r="A12" s="4" t="s">
        <v>363</v>
      </c>
      <c r="B12" s="5" t="n">
        <v>83</v>
      </c>
      <c r="D12" s="5" t="n">
        <v>86</v>
      </c>
    </row>
    <row r="13" spans="1:4">
      <c r="A13" s="4" t="s">
        <v>364</v>
      </c>
      <c r="B13" s="5" t="n">
        <v>3841</v>
      </c>
      <c r="D13" s="5" t="n">
        <v>3661</v>
      </c>
    </row>
    <row r="14" spans="1:4">
      <c r="A14" s="4" t="s">
        <v>365</v>
      </c>
      <c r="B14" s="4" t="s">
        <v>40</v>
      </c>
      <c r="D14" s="4" t="s">
        <v>40</v>
      </c>
    </row>
    <row r="15" spans="1:4">
      <c r="A15" s="4" t="s">
        <v>361</v>
      </c>
      <c r="B15" s="6" t="n">
        <v>-365</v>
      </c>
      <c r="D15" s="6" t="n">
        <v>-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6</v>
      </c>
      <c r="B1" s="2" t="s">
        <v>367</v>
      </c>
      <c r="C1" s="2" t="s">
        <v>2</v>
      </c>
      <c r="D1" s="2" t="s">
        <v>33</v>
      </c>
      <c r="E1" s="2" t="s">
        <v>78</v>
      </c>
    </row>
    <row r="2" spans="1:5">
      <c r="A2" s="4" t="s">
        <v>236</v>
      </c>
      <c r="C2" s="6" t="n">
        <v>8000</v>
      </c>
    </row>
    <row r="3" spans="1:5">
      <c r="A3" s="4" t="s">
        <v>368</v>
      </c>
      <c r="C3" s="4" t="s">
        <v>369</v>
      </c>
    </row>
    <row r="4" spans="1:5">
      <c r="A4" s="4" t="s">
        <v>370</v>
      </c>
      <c r="B4" s="5" t="n">
        <v>125000</v>
      </c>
      <c r="C4" s="5" t="n">
        <v>133750</v>
      </c>
      <c r="D4" s="5" t="n">
        <v>133750</v>
      </c>
    </row>
    <row r="5" spans="1:5">
      <c r="A5" s="4" t="s">
        <v>371</v>
      </c>
      <c r="B5" s="6" t="n">
        <v>32</v>
      </c>
      <c r="C5" s="6" t="n">
        <v>32</v>
      </c>
      <c r="D5" s="6" t="n">
        <v>32</v>
      </c>
    </row>
    <row r="6" spans="1:5">
      <c r="A6" s="4" t="s">
        <v>92</v>
      </c>
      <c r="C6" s="6" t="n">
        <v>344</v>
      </c>
      <c r="E6" s="6" t="n">
        <v>324</v>
      </c>
    </row>
    <row r="7" spans="1:5">
      <c r="A7" s="4" t="s">
        <v>372</v>
      </c>
    </row>
    <row r="8" spans="1:5">
      <c r="A8" s="4" t="s">
        <v>373</v>
      </c>
      <c r="B8" s="6" t="n">
        <v>8000</v>
      </c>
    </row>
    <row r="9" spans="1:5">
      <c r="A9" s="4" t="s">
        <v>374</v>
      </c>
      <c r="B9" s="5" t="n">
        <v>100</v>
      </c>
    </row>
    <row r="10" spans="1:5">
      <c r="A10" s="4" t="s">
        <v>375</v>
      </c>
      <c r="B10" s="5" t="n">
        <v>2000</v>
      </c>
    </row>
    <row r="11" spans="1:5">
      <c r="A11" s="4" t="s">
        <v>376</v>
      </c>
    </row>
    <row r="12" spans="1:5">
      <c r="A12" s="4" t="s">
        <v>92</v>
      </c>
      <c r="C12" s="6" t="n">
        <v>300</v>
      </c>
      <c r="D12" s="6" t="n">
        <v>300</v>
      </c>
    </row>
    <row r="13" spans="1:5">
      <c r="A13" s="4" t="s">
        <v>377</v>
      </c>
    </row>
    <row r="14" spans="1:5">
      <c r="A14" s="4" t="s">
        <v>378</v>
      </c>
      <c r="B14" s="5" t="n">
        <v>7400</v>
      </c>
    </row>
    <row r="15" spans="1:5">
      <c r="A15" s="4" t="s">
        <v>379</v>
      </c>
      <c r="B15" s="6" t="n">
        <v>560</v>
      </c>
    </row>
    <row r="16" spans="1:5">
      <c r="A16" s="4" t="s">
        <v>380</v>
      </c>
      <c r="B16" s="4" t="s">
        <v>241</v>
      </c>
    </row>
    <row r="17" spans="1:5">
      <c r="A17" s="4" t="s">
        <v>381</v>
      </c>
      <c r="B17" s="5" t="n">
        <v>8750</v>
      </c>
    </row>
    <row r="18" spans="1:5">
      <c r="A18" s="4" t="s">
        <v>382</v>
      </c>
      <c r="B18" s="4" t="s">
        <v>241</v>
      </c>
    </row>
    <row r="19" spans="1:5">
      <c r="A19" s="4" t="s">
        <v>373</v>
      </c>
      <c r="B19" s="6" t="n">
        <v>137</v>
      </c>
    </row>
    <row r="20" spans="1:5">
      <c r="A20" s="4" t="s">
        <v>383</v>
      </c>
    </row>
    <row r="21" spans="1:5">
      <c r="A21" s="4" t="s">
        <v>236</v>
      </c>
      <c r="B21" s="6" t="n">
        <v>8000</v>
      </c>
    </row>
    <row r="22" spans="1:5">
      <c r="A22" s="4" t="s">
        <v>368</v>
      </c>
      <c r="B22" s="4" t="s">
        <v>369</v>
      </c>
    </row>
    <row r="23" spans="1:5">
      <c r="A23" s="4" t="s">
        <v>384</v>
      </c>
      <c r="B23" s="4" t="s">
        <v>246</v>
      </c>
    </row>
    <row r="24" spans="1:5">
      <c r="A24" s="4" t="s">
        <v>385</v>
      </c>
      <c r="B24" s="4" t="s">
        <v>386</v>
      </c>
    </row>
    <row r="25" spans="1:5">
      <c r="A25" s="4" t="s">
        <v>387</v>
      </c>
      <c r="B25" s="4" t="s">
        <v>388</v>
      </c>
    </row>
    <row r="26" spans="1:5">
      <c r="A26" s="4" t="s">
        <v>389</v>
      </c>
      <c r="B26" s="7" t="n">
        <v>15.62</v>
      </c>
    </row>
    <row r="27" spans="1:5">
      <c r="A27" s="4" t="s">
        <v>390</v>
      </c>
      <c r="B27" s="6" t="n">
        <v>2000</v>
      </c>
    </row>
    <row r="28" spans="1:5">
      <c r="A28" s="4" t="s">
        <v>375</v>
      </c>
      <c r="B28" s="6" t="n">
        <v>2000</v>
      </c>
    </row>
    <row r="29" spans="1:5">
      <c r="A29" s="4" t="s">
        <v>391</v>
      </c>
      <c r="C29" s="4" t="s">
        <v>3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0"/>
  </cols>
  <sheetData>
    <row r="1" spans="1:5">
      <c r="A1" s="1" t="s">
        <v>392</v>
      </c>
      <c r="C1" s="2" t="s">
        <v>1</v>
      </c>
      <c r="D1" s="2" t="s">
        <v>108</v>
      </c>
    </row>
    <row r="2" spans="1:5">
      <c r="C2" s="2" t="s">
        <v>393</v>
      </c>
      <c r="D2" s="2" t="s">
        <v>394</v>
      </c>
      <c r="E2" s="2" t="s">
        <v>395</v>
      </c>
    </row>
    <row r="3" spans="1:5">
      <c r="A3" s="4" t="s">
        <v>396</v>
      </c>
      <c r="C3" s="4" t="s">
        <v>12</v>
      </c>
      <c r="D3" s="4" t="s">
        <v>397</v>
      </c>
    </row>
    <row r="4" spans="1:5">
      <c r="A4" s="4" t="s">
        <v>398</v>
      </c>
      <c r="C4" s="4" t="s">
        <v>399</v>
      </c>
      <c r="D4" s="4" t="s">
        <v>399</v>
      </c>
    </row>
    <row r="5" spans="1:5">
      <c r="A5" s="4" t="s">
        <v>400</v>
      </c>
      <c r="C5" s="5" t="n">
        <v>133750</v>
      </c>
      <c r="D5" s="5" t="n">
        <v>133750</v>
      </c>
      <c r="E5" s="5" t="n">
        <v>125000</v>
      </c>
    </row>
    <row r="6" spans="1:5">
      <c r="A6" s="4" t="s">
        <v>401</v>
      </c>
      <c r="C6" s="5" t="n">
        <v>1</v>
      </c>
      <c r="D6" s="5" t="n">
        <v>1</v>
      </c>
    </row>
    <row r="7" spans="1:5">
      <c r="A7" s="4" t="s">
        <v>371</v>
      </c>
      <c r="C7" s="6" t="n">
        <v>32</v>
      </c>
      <c r="D7" s="6" t="n">
        <v>32</v>
      </c>
      <c r="E7" s="6" t="n">
        <v>32</v>
      </c>
    </row>
    <row r="8" spans="1:5">
      <c r="A8" s="4" t="s">
        <v>402</v>
      </c>
      <c r="B8" s="4" t="s">
        <v>281</v>
      </c>
      <c r="C8" s="4" t="s">
        <v>403</v>
      </c>
      <c r="D8" s="4" t="s">
        <v>403</v>
      </c>
    </row>
    <row r="9" spans="1:5">
      <c r="A9" s="4" t="s">
        <v>404</v>
      </c>
      <c r="C9" s="6" t="n">
        <v>4300</v>
      </c>
      <c r="D9" s="6" t="n">
        <v>4300</v>
      </c>
    </row>
    <row r="10" spans="1:5">
      <c r="A10" s="4" t="s">
        <v>405</v>
      </c>
      <c r="C10" s="5" t="n">
        <v>100000</v>
      </c>
      <c r="D10" s="5" t="n">
        <v>100000</v>
      </c>
    </row>
    <row r="11" spans="1:5">
      <c r="A11" s="4" t="s">
        <v>406</v>
      </c>
    </row>
    <row r="12" spans="1:5">
      <c r="A12" s="4" t="s">
        <v>407</v>
      </c>
      <c r="C12" s="9" t="n">
        <v>6.4</v>
      </c>
      <c r="D12" s="9" t="n">
        <v>6.4</v>
      </c>
    </row>
    <row r="13" spans="1:5">
      <c r="A13" s="4" t="s">
        <v>408</v>
      </c>
    </row>
    <row r="14" spans="1:5">
      <c r="A14" s="4" t="s">
        <v>407</v>
      </c>
      <c r="C14" s="9" t="n">
        <v>1.75</v>
      </c>
      <c r="D14" s="9" t="n">
        <v>2.48</v>
      </c>
    </row>
    <row r="15" spans="1:5">
      <c r="A15" s="4" t="s">
        <v>211</v>
      </c>
    </row>
    <row r="16" spans="1:5">
      <c r="A16" s="4" t="s">
        <v>396</v>
      </c>
      <c r="C16" s="4" t="s">
        <v>409</v>
      </c>
    </row>
    <row r="17" spans="1:5">
      <c r="A17" s="4" t="s">
        <v>398</v>
      </c>
      <c r="C17" s="4" t="s">
        <v>399</v>
      </c>
    </row>
    <row r="18" spans="1:5">
      <c r="A18" s="4" t="s">
        <v>400</v>
      </c>
      <c r="C18" s="5" t="n">
        <v>133750</v>
      </c>
    </row>
    <row r="19" spans="1:5">
      <c r="A19" s="4" t="s">
        <v>401</v>
      </c>
      <c r="C19" s="5" t="n">
        <v>1</v>
      </c>
    </row>
    <row r="20" spans="1:5">
      <c r="A20" s="4" t="s">
        <v>371</v>
      </c>
      <c r="C20" s="6" t="n">
        <v>32</v>
      </c>
    </row>
    <row r="21" spans="1:5">
      <c r="A21" s="4" t="s">
        <v>402</v>
      </c>
      <c r="C21" s="4" t="s">
        <v>410</v>
      </c>
    </row>
    <row r="22" spans="1:5">
      <c r="A22" s="4" t="s">
        <v>404</v>
      </c>
      <c r="C22" s="6" t="n">
        <v>4000</v>
      </c>
    </row>
    <row r="23" spans="1:5">
      <c r="A23" s="4" t="s">
        <v>405</v>
      </c>
      <c r="C23" s="5" t="n">
        <v>100000</v>
      </c>
    </row>
    <row r="24" spans="1:5">
      <c r="A24" s="4" t="s">
        <v>411</v>
      </c>
    </row>
    <row r="25" spans="1:5">
      <c r="A25" s="4" t="s">
        <v>407</v>
      </c>
      <c r="C25" s="9" t="n">
        <v>20.08</v>
      </c>
    </row>
    <row r="26" spans="1:5">
      <c r="A26" s="4" t="s">
        <v>412</v>
      </c>
    </row>
    <row r="27" spans="1:5">
      <c r="A27" s="4" t="s">
        <v>407</v>
      </c>
      <c r="C27" s="9" t="n">
        <v>26.53</v>
      </c>
    </row>
    <row r="28" spans="1:5">
      <c r="A28" s="4" t="s">
        <v>413</v>
      </c>
    </row>
    <row r="29" spans="1:5">
      <c r="A29" s="4" t="s">
        <v>414</v>
      </c>
      <c r="C29" s="4" t="s">
        <v>369</v>
      </c>
    </row>
    <row r="30" spans="1:5">
      <c r="A30" s="4" t="s">
        <v>415</v>
      </c>
    </row>
    <row r="31" spans="1:5">
      <c r="A31" s="4" t="s">
        <v>416</v>
      </c>
      <c r="C31" s="5" t="n">
        <v>66</v>
      </c>
    </row>
    <row r="32" spans="1:5">
      <c r="A32" s="4" t="s">
        <v>417</v>
      </c>
    </row>
    <row r="33" spans="1:5">
      <c r="A33" s="4" t="s">
        <v>416</v>
      </c>
      <c r="C33" s="10" t="n">
        <v>19.1</v>
      </c>
    </row>
    <row r="34" spans="1:5">
      <c r="A34" s="4" t="s">
        <v>418</v>
      </c>
    </row>
    <row r="35" spans="1:5">
      <c r="A35" s="4" t="s">
        <v>416</v>
      </c>
      <c r="C35" s="9" t="n">
        <v>2.04</v>
      </c>
    </row>
    <row r="36" spans="1:5">
      <c r="A36" s="4" t="s">
        <v>419</v>
      </c>
    </row>
    <row r="37" spans="1:5">
      <c r="A37" s="4" t="s">
        <v>416</v>
      </c>
      <c r="C37" s="9" t="n">
        <v>0.17</v>
      </c>
    </row>
    <row r="38" spans="1:5"/>
    <row r="39" spans="1:5">
      <c r="A39" s="4" t="s">
        <v>281</v>
      </c>
      <c r="B39" s="4" t="s">
        <v>420</v>
      </c>
    </row>
  </sheetData>
  <mergeCells count="3">
    <mergeCell ref="A1:B2"/>
    <mergeCell ref="A38:D38"/>
    <mergeCell ref="B39:D3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30"/>
  </cols>
  <sheetData>
    <row r="1" spans="1:6">
      <c r="A1" s="1" t="s">
        <v>421</v>
      </c>
      <c r="C1" s="2" t="s">
        <v>1</v>
      </c>
      <c r="E1" s="2" t="s">
        <v>108</v>
      </c>
    </row>
    <row r="2" spans="1:6">
      <c r="C2" s="2" t="s">
        <v>393</v>
      </c>
      <c r="D2" s="2" t="s">
        <v>422</v>
      </c>
      <c r="E2" s="2" t="s">
        <v>394</v>
      </c>
      <c r="F2" s="2" t="s">
        <v>395</v>
      </c>
    </row>
    <row r="3" spans="1:6">
      <c r="A3" s="4" t="s">
        <v>423</v>
      </c>
      <c r="C3" s="4" t="s">
        <v>409</v>
      </c>
      <c r="E3" s="4" t="s">
        <v>409</v>
      </c>
    </row>
    <row r="4" spans="1:6">
      <c r="A4" s="4" t="s">
        <v>396</v>
      </c>
      <c r="C4" s="4" t="s">
        <v>12</v>
      </c>
      <c r="E4" s="4" t="s">
        <v>397</v>
      </c>
    </row>
    <row r="5" spans="1:6">
      <c r="A5" s="4" t="s">
        <v>398</v>
      </c>
      <c r="C5" s="4" t="s">
        <v>399</v>
      </c>
      <c r="E5" s="4" t="s">
        <v>399</v>
      </c>
    </row>
    <row r="6" spans="1:6">
      <c r="A6" s="4" t="s">
        <v>400</v>
      </c>
      <c r="C6" s="5" t="n">
        <v>133750</v>
      </c>
      <c r="E6" s="5" t="n">
        <v>133750</v>
      </c>
      <c r="F6" s="5" t="n">
        <v>125000</v>
      </c>
    </row>
    <row r="7" spans="1:6">
      <c r="A7" s="4" t="s">
        <v>424</v>
      </c>
      <c r="C7" s="6" t="n">
        <v>32</v>
      </c>
      <c r="E7" s="6" t="n">
        <v>32</v>
      </c>
      <c r="F7" s="6" t="n">
        <v>32</v>
      </c>
    </row>
    <row r="8" spans="1:6">
      <c r="A8" s="4" t="s">
        <v>402</v>
      </c>
      <c r="B8" s="4" t="s">
        <v>281</v>
      </c>
      <c r="C8" s="4" t="s">
        <v>403</v>
      </c>
      <c r="E8" s="4" t="s">
        <v>403</v>
      </c>
    </row>
    <row r="9" spans="1:6">
      <c r="A9" s="4" t="s">
        <v>425</v>
      </c>
      <c r="C9" s="6" t="n">
        <v>4300</v>
      </c>
      <c r="E9" s="6" t="n">
        <v>4300</v>
      </c>
    </row>
    <row r="10" spans="1:6">
      <c r="A10" s="4" t="s">
        <v>405</v>
      </c>
      <c r="C10" s="5" t="n">
        <v>100000</v>
      </c>
      <c r="E10" s="5" t="n">
        <v>100000</v>
      </c>
    </row>
    <row r="11" spans="1:6">
      <c r="A11" s="4" t="s">
        <v>401</v>
      </c>
      <c r="C11" s="5" t="n">
        <v>1</v>
      </c>
      <c r="E11" s="5" t="n">
        <v>1</v>
      </c>
    </row>
    <row r="12" spans="1:6">
      <c r="A12" s="4" t="s">
        <v>426</v>
      </c>
      <c r="C12" s="6" t="n">
        <v>9</v>
      </c>
      <c r="E12" s="6" t="n">
        <v>15</v>
      </c>
    </row>
    <row r="13" spans="1:6">
      <c r="A13" s="4" t="s">
        <v>427</v>
      </c>
      <c r="C13" s="5" t="n">
        <v>44</v>
      </c>
      <c r="E13" s="5" t="n">
        <v>72</v>
      </c>
    </row>
    <row r="14" spans="1:6">
      <c r="A14" s="4" t="s">
        <v>428</v>
      </c>
      <c r="C14" s="5" t="n">
        <v>53</v>
      </c>
      <c r="E14" s="5" t="n">
        <v>87</v>
      </c>
    </row>
    <row r="15" spans="1:6">
      <c r="A15" s="4" t="s">
        <v>429</v>
      </c>
      <c r="C15" s="6" t="n">
        <v>34</v>
      </c>
      <c r="D15" s="6" t="n">
        <v>808</v>
      </c>
      <c r="E15" s="6" t="n">
        <v>1877</v>
      </c>
    </row>
    <row r="16" spans="1:6">
      <c r="A16" s="4" t="s">
        <v>406</v>
      </c>
    </row>
    <row r="17" spans="1:6">
      <c r="A17" s="4" t="s">
        <v>430</v>
      </c>
      <c r="C17" s="9" t="n">
        <v>6.4</v>
      </c>
      <c r="E17" s="9" t="n">
        <v>6.4</v>
      </c>
    </row>
    <row r="18" spans="1:6">
      <c r="A18" s="4" t="s">
        <v>408</v>
      </c>
    </row>
    <row r="19" spans="1:6">
      <c r="A19" s="4" t="s">
        <v>430</v>
      </c>
      <c r="C19" s="9" t="n">
        <v>1.75</v>
      </c>
      <c r="E19" s="9" t="n">
        <v>2.48</v>
      </c>
    </row>
    <row r="20" spans="1:6">
      <c r="A20" s="4" t="s">
        <v>431</v>
      </c>
    </row>
    <row r="21" spans="1:6">
      <c r="A21" s="4" t="s">
        <v>414</v>
      </c>
      <c r="C21" s="4" t="s">
        <v>432</v>
      </c>
      <c r="E21" s="4" t="s">
        <v>433</v>
      </c>
    </row>
    <row r="22" spans="1:6">
      <c r="A22" s="4" t="s">
        <v>434</v>
      </c>
    </row>
    <row r="23" spans="1:6">
      <c r="A23" s="4" t="s">
        <v>416</v>
      </c>
      <c r="C23" s="4" t="s">
        <v>435</v>
      </c>
      <c r="E23" s="4" t="s">
        <v>436</v>
      </c>
    </row>
    <row r="24" spans="1:6">
      <c r="A24" s="4" t="s">
        <v>437</v>
      </c>
    </row>
    <row r="25" spans="1:6">
      <c r="A25" s="4" t="s">
        <v>416</v>
      </c>
      <c r="C25" s="4" t="s">
        <v>438</v>
      </c>
      <c r="E25" s="4" t="s">
        <v>439</v>
      </c>
    </row>
    <row r="26" spans="1:6">
      <c r="A26" s="4" t="s">
        <v>440</v>
      </c>
    </row>
    <row r="27" spans="1:6">
      <c r="A27" s="4" t="s">
        <v>416</v>
      </c>
      <c r="C27" s="4" t="s">
        <v>441</v>
      </c>
      <c r="E27" s="4" t="s">
        <v>442</v>
      </c>
    </row>
    <row r="28" spans="1:6">
      <c r="A28" s="4" t="s">
        <v>443</v>
      </c>
    </row>
    <row r="29" spans="1:6">
      <c r="A29" s="4" t="s">
        <v>416</v>
      </c>
      <c r="C29" s="4" t="s">
        <v>444</v>
      </c>
      <c r="E29" s="4" t="s">
        <v>445</v>
      </c>
    </row>
    <row r="30" spans="1:6"/>
    <row r="31" spans="1:6">
      <c r="A31" s="4" t="s">
        <v>281</v>
      </c>
      <c r="B31" s="4" t="s">
        <v>420</v>
      </c>
    </row>
  </sheetData>
  <mergeCells count="4">
    <mergeCell ref="A1:B2"/>
    <mergeCell ref="C1:D1"/>
    <mergeCell ref="A30:E30"/>
    <mergeCell ref="B31:E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446</v>
      </c>
      <c r="B1" s="2" t="s">
        <v>231</v>
      </c>
      <c r="C1" s="2" t="s">
        <v>232</v>
      </c>
      <c r="D1" s="2" t="s">
        <v>233</v>
      </c>
      <c r="E1" s="2" t="s">
        <v>447</v>
      </c>
      <c r="F1" s="2" t="s">
        <v>2</v>
      </c>
    </row>
    <row r="2" spans="1:6">
      <c r="A2" s="4" t="s">
        <v>236</v>
      </c>
      <c r="F2" s="6" t="n">
        <v>8000</v>
      </c>
    </row>
    <row r="3" spans="1:6">
      <c r="A3" s="4" t="s">
        <v>448</v>
      </c>
    </row>
    <row r="4" spans="1:6">
      <c r="A4" s="4" t="s">
        <v>449</v>
      </c>
      <c r="E4" s="6" t="n">
        <v>2500</v>
      </c>
    </row>
    <row r="5" spans="1:6">
      <c r="A5" s="4" t="s">
        <v>238</v>
      </c>
    </row>
    <row r="6" spans="1:6">
      <c r="A6" s="4" t="s">
        <v>239</v>
      </c>
      <c r="D6" s="6" t="n">
        <v>140</v>
      </c>
    </row>
    <row r="7" spans="1:6">
      <c r="A7" s="4" t="s">
        <v>240</v>
      </c>
      <c r="D7" s="4" t="s">
        <v>241</v>
      </c>
    </row>
    <row r="8" spans="1:6">
      <c r="A8" s="4" t="s">
        <v>243</v>
      </c>
    </row>
    <row r="9" spans="1:6">
      <c r="A9" s="4" t="s">
        <v>244</v>
      </c>
      <c r="D9" s="6" t="n">
        <v>350</v>
      </c>
    </row>
    <row r="10" spans="1:6">
      <c r="A10" s="4" t="s">
        <v>245</v>
      </c>
      <c r="D10" s="4" t="s">
        <v>246</v>
      </c>
    </row>
    <row r="11" spans="1:6">
      <c r="A11" s="4" t="s">
        <v>247</v>
      </c>
      <c r="D11" s="4" t="s">
        <v>248</v>
      </c>
    </row>
    <row r="12" spans="1:6">
      <c r="A12" s="4" t="s">
        <v>253</v>
      </c>
    </row>
    <row r="13" spans="1:6">
      <c r="A13" s="4" t="s">
        <v>250</v>
      </c>
      <c r="D13" s="6" t="n">
        <v>2000</v>
      </c>
    </row>
    <row r="14" spans="1:6">
      <c r="A14" s="4" t="s">
        <v>236</v>
      </c>
      <c r="D14" s="5" t="n">
        <v>2000</v>
      </c>
    </row>
    <row r="15" spans="1:6">
      <c r="A15" s="4" t="s">
        <v>254</v>
      </c>
    </row>
    <row r="16" spans="1:6">
      <c r="A16" s="4" t="s">
        <v>236</v>
      </c>
      <c r="C16" s="6" t="n">
        <v>1000</v>
      </c>
    </row>
    <row r="17" spans="1:6">
      <c r="A17" s="4" t="s">
        <v>255</v>
      </c>
      <c r="C17" s="5" t="n">
        <v>1000</v>
      </c>
    </row>
    <row r="18" spans="1:6">
      <c r="A18" s="4" t="s">
        <v>256</v>
      </c>
      <c r="C18" s="6" t="n">
        <v>966</v>
      </c>
    </row>
    <row r="19" spans="1:6">
      <c r="A19" s="4" t="s">
        <v>257</v>
      </c>
    </row>
    <row r="20" spans="1:6">
      <c r="A20" s="4" t="s">
        <v>236</v>
      </c>
      <c r="D20" s="5" t="n">
        <v>500</v>
      </c>
    </row>
    <row r="21" spans="1:6">
      <c r="A21" s="4" t="s">
        <v>258</v>
      </c>
    </row>
    <row r="22" spans="1:6">
      <c r="A22" s="4" t="s">
        <v>236</v>
      </c>
      <c r="D22" s="6" t="n">
        <v>500</v>
      </c>
    </row>
    <row r="23" spans="1:6">
      <c r="A23" s="4" t="s">
        <v>259</v>
      </c>
    </row>
    <row r="24" spans="1:6">
      <c r="A24" s="4" t="s">
        <v>260</v>
      </c>
      <c r="B24" s="6" t="n">
        <v>350</v>
      </c>
    </row>
    <row r="25" spans="1:6">
      <c r="A25" s="4" t="s">
        <v>261</v>
      </c>
    </row>
    <row r="26" spans="1:6">
      <c r="A26" s="4" t="s">
        <v>244</v>
      </c>
      <c r="B26" s="6" t="n">
        <v>2000</v>
      </c>
    </row>
    <row r="27" spans="1:6">
      <c r="A27" s="4" t="s">
        <v>245</v>
      </c>
      <c r="B27" s="4" t="s">
        <v>246</v>
      </c>
    </row>
    <row r="28" spans="1:6">
      <c r="A28" s="4" t="s">
        <v>247</v>
      </c>
      <c r="B28" s="4" t="s">
        <v>2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50</v>
      </c>
      <c r="B1" s="2" t="s">
        <v>451</v>
      </c>
    </row>
    <row r="2" spans="1:2">
      <c r="A2" s="4" t="s">
        <v>452</v>
      </c>
      <c r="B2" s="4" t="s">
        <v>453</v>
      </c>
    </row>
    <row r="3" spans="1:2">
      <c r="A3" s="4" t="s">
        <v>454</v>
      </c>
      <c r="B3" s="4" t="s">
        <v>316</v>
      </c>
    </row>
    <row r="4" spans="1:2">
      <c r="A4" s="4" t="s">
        <v>455</v>
      </c>
      <c r="B4" s="4" t="s">
        <v>456</v>
      </c>
    </row>
    <row r="5" spans="1:2">
      <c r="A5" s="4" t="s">
        <v>457</v>
      </c>
      <c r="B5" s="4" t="s">
        <v>458</v>
      </c>
    </row>
    <row r="6" spans="1:2">
      <c r="A6" s="4" t="s">
        <v>459</v>
      </c>
      <c r="B6" s="4" t="s">
        <v>460</v>
      </c>
    </row>
    <row r="7" spans="1:2">
      <c r="A7" s="4" t="s">
        <v>461</v>
      </c>
      <c r="B7" s="4" t="s">
        <v>4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63</v>
      </c>
      <c r="B1" s="2" t="s">
        <v>464</v>
      </c>
      <c r="C1" s="2" t="s">
        <v>2</v>
      </c>
      <c r="D1" s="2" t="s">
        <v>78</v>
      </c>
      <c r="E1" s="2" t="s">
        <v>33</v>
      </c>
      <c r="F1" s="2" t="s">
        <v>465</v>
      </c>
    </row>
    <row r="2" spans="1:6">
      <c r="A2" s="4" t="s">
        <v>70</v>
      </c>
      <c r="C2" s="5" t="n">
        <v>20000000</v>
      </c>
      <c r="E2" s="5" t="n">
        <v>20000000</v>
      </c>
      <c r="F2" s="5" t="n">
        <v>20000000</v>
      </c>
    </row>
    <row r="3" spans="1:6">
      <c r="A3" s="4" t="s">
        <v>71</v>
      </c>
      <c r="C3" s="4" t="s">
        <v>40</v>
      </c>
      <c r="E3" s="4" t="s">
        <v>40</v>
      </c>
      <c r="F3" s="4" t="s">
        <v>40</v>
      </c>
    </row>
    <row r="4" spans="1:6">
      <c r="A4" s="4" t="s">
        <v>72</v>
      </c>
      <c r="C4" s="4" t="s">
        <v>40</v>
      </c>
      <c r="E4" s="4" t="s">
        <v>40</v>
      </c>
      <c r="F4" s="4" t="s">
        <v>40</v>
      </c>
    </row>
    <row r="5" spans="1:6">
      <c r="A5" s="4" t="s">
        <v>466</v>
      </c>
      <c r="C5" s="4" t="s">
        <v>467</v>
      </c>
    </row>
    <row r="6" spans="1:6">
      <c r="A6" s="4" t="s">
        <v>468</v>
      </c>
      <c r="C6" s="4" t="s">
        <v>462</v>
      </c>
    </row>
    <row r="7" spans="1:6">
      <c r="A7" s="4" t="s">
        <v>469</v>
      </c>
      <c r="C7" s="4" t="s">
        <v>40</v>
      </c>
      <c r="E7" s="4" t="s">
        <v>40</v>
      </c>
    </row>
    <row r="8" spans="1:6">
      <c r="A8" s="4" t="s">
        <v>470</v>
      </c>
    </row>
    <row r="9" spans="1:6">
      <c r="A9" s="4" t="s">
        <v>471</v>
      </c>
      <c r="C9" s="5" t="n">
        <v>328125</v>
      </c>
    </row>
    <row r="10" spans="1:6">
      <c r="A10" s="4" t="s">
        <v>472</v>
      </c>
    </row>
    <row r="11" spans="1:6">
      <c r="A11" s="4" t="s">
        <v>473</v>
      </c>
      <c r="E11" s="5" t="n">
        <v>41880</v>
      </c>
    </row>
    <row r="12" spans="1:6">
      <c r="A12" s="4" t="s">
        <v>474</v>
      </c>
    </row>
    <row r="13" spans="1:6">
      <c r="A13" s="4" t="s">
        <v>475</v>
      </c>
      <c r="B13" s="5" t="n">
        <v>2862</v>
      </c>
    </row>
    <row r="14" spans="1:6">
      <c r="A14" s="4" t="s">
        <v>476</v>
      </c>
      <c r="B14" s="7" t="n">
        <v>24.64</v>
      </c>
    </row>
    <row r="15" spans="1:6">
      <c r="A15" s="4" t="s">
        <v>477</v>
      </c>
      <c r="D15" s="6" t="n">
        <v>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4" t="s">
        <v>40</v>
      </c>
      <c r="C4" s="4" t="s">
        <v>40</v>
      </c>
    </row>
    <row r="5" spans="1:3">
      <c r="A5" s="3" t="s">
        <v>81</v>
      </c>
    </row>
    <row r="6" spans="1:3">
      <c r="A6" s="4" t="s">
        <v>82</v>
      </c>
      <c r="B6" s="4" t="s">
        <v>40</v>
      </c>
      <c r="C6" s="4" t="s">
        <v>40</v>
      </c>
    </row>
    <row r="7" spans="1:3">
      <c r="A7" s="4" t="s">
        <v>83</v>
      </c>
      <c r="B7" s="5" t="n">
        <v>598</v>
      </c>
      <c r="C7" s="5" t="n">
        <v>1463</v>
      </c>
    </row>
    <row r="8" spans="1:3">
      <c r="A8" s="4" t="s">
        <v>84</v>
      </c>
      <c r="B8" s="5" t="n">
        <v>1</v>
      </c>
      <c r="C8" s="5" t="n">
        <v>214</v>
      </c>
    </row>
    <row r="9" spans="1:3">
      <c r="A9" s="4" t="s">
        <v>85</v>
      </c>
      <c r="B9" s="5" t="n">
        <v>13</v>
      </c>
      <c r="C9" s="5" t="n">
        <v>11</v>
      </c>
    </row>
    <row r="10" spans="1:3">
      <c r="A10" s="4" t="s">
        <v>86</v>
      </c>
      <c r="B10" s="5" t="n">
        <v>612</v>
      </c>
      <c r="C10" s="5" t="n">
        <v>1688</v>
      </c>
    </row>
    <row r="11" spans="1:3">
      <c r="A11" s="4" t="s">
        <v>87</v>
      </c>
      <c r="B11" s="5" t="n">
        <v>-612</v>
      </c>
      <c r="C11" s="5" t="n">
        <v>-1688</v>
      </c>
    </row>
    <row r="12" spans="1:3">
      <c r="A12" s="3" t="s">
        <v>88</v>
      </c>
    </row>
    <row r="13" spans="1:3">
      <c r="A13" s="4" t="s">
        <v>89</v>
      </c>
      <c r="B13" s="4" t="s">
        <v>40</v>
      </c>
      <c r="C13" s="5" t="n">
        <v>75</v>
      </c>
    </row>
    <row r="14" spans="1:3">
      <c r="A14" s="4" t="s">
        <v>90</v>
      </c>
      <c r="B14" s="5" t="n">
        <v>34</v>
      </c>
      <c r="C14" s="5" t="n">
        <v>808</v>
      </c>
    </row>
    <row r="15" spans="1:3">
      <c r="A15" s="4" t="s">
        <v>91</v>
      </c>
      <c r="B15" s="5" t="n">
        <v>-11</v>
      </c>
      <c r="C15" s="5" t="n">
        <v>-122</v>
      </c>
    </row>
    <row r="16" spans="1:3">
      <c r="A16" s="4" t="s">
        <v>92</v>
      </c>
      <c r="B16" s="5" t="n">
        <v>-344</v>
      </c>
      <c r="C16" s="5" t="n">
        <v>-324</v>
      </c>
    </row>
    <row r="17" spans="1:3">
      <c r="A17" s="4" t="s">
        <v>93</v>
      </c>
      <c r="B17" s="5" t="n">
        <v>2</v>
      </c>
      <c r="C17" s="5" t="n">
        <v>17</v>
      </c>
    </row>
    <row r="18" spans="1:3">
      <c r="A18" s="4" t="s">
        <v>94</v>
      </c>
      <c r="B18" s="5" t="n">
        <v>-931</v>
      </c>
      <c r="C18" s="5" t="n">
        <v>-1234</v>
      </c>
    </row>
    <row r="19" spans="1:3">
      <c r="A19" s="4" t="s">
        <v>95</v>
      </c>
      <c r="B19" s="6" t="n">
        <v>-931</v>
      </c>
      <c r="C19" s="6" t="n">
        <v>-1234</v>
      </c>
    </row>
    <row r="20" spans="1:3">
      <c r="A20" s="3" t="s">
        <v>96</v>
      </c>
    </row>
    <row r="21" spans="1:3">
      <c r="A21" s="4" t="s">
        <v>97</v>
      </c>
      <c r="B21" s="7" t="n">
        <v>-0.67</v>
      </c>
      <c r="C21" s="7" t="n">
        <v>-0.9</v>
      </c>
    </row>
    <row r="22" spans="1:3">
      <c r="A22" s="3" t="s">
        <v>98</v>
      </c>
    </row>
    <row r="23" spans="1:3">
      <c r="A23" s="4" t="s">
        <v>99</v>
      </c>
      <c r="B23" s="5" t="n">
        <v>1395000</v>
      </c>
      <c r="C23" s="5" t="n">
        <v>1377000</v>
      </c>
    </row>
    <row r="24" spans="1:3">
      <c r="A24" s="4" t="s">
        <v>100</v>
      </c>
    </row>
    <row r="25" spans="1:3">
      <c r="A25" s="3" t="s">
        <v>79</v>
      </c>
    </row>
    <row r="26" spans="1:3">
      <c r="A26" s="4" t="s">
        <v>80</v>
      </c>
      <c r="B26" s="4" t="s">
        <v>40</v>
      </c>
      <c r="C26" s="4" t="s">
        <v>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0"/>
  </cols>
  <sheetData>
    <row r="1" spans="1:2">
      <c r="A1" s="1" t="s">
        <v>478</v>
      </c>
      <c r="B1" s="2" t="s">
        <v>1</v>
      </c>
    </row>
    <row r="2" spans="1:2">
      <c r="B2" s="2" t="s">
        <v>479</v>
      </c>
    </row>
    <row r="3" spans="1:2">
      <c r="A3" s="3" t="s">
        <v>172</v>
      </c>
    </row>
    <row r="4" spans="1:2">
      <c r="A4" s="4" t="s">
        <v>480</v>
      </c>
      <c r="B4" s="5" t="n">
        <v>166477</v>
      </c>
    </row>
    <row r="5" spans="1:2">
      <c r="A5" s="4" t="s">
        <v>481</v>
      </c>
      <c r="B5" s="4" t="s">
        <v>40</v>
      </c>
    </row>
    <row r="6" spans="1:2">
      <c r="A6" s="4" t="s">
        <v>482</v>
      </c>
      <c r="B6" s="4" t="s">
        <v>40</v>
      </c>
    </row>
    <row r="7" spans="1:2">
      <c r="A7" s="4" t="s">
        <v>483</v>
      </c>
      <c r="B7" s="5" t="n">
        <v>-14784</v>
      </c>
    </row>
    <row r="8" spans="1:2">
      <c r="A8" s="4" t="s">
        <v>484</v>
      </c>
      <c r="B8" s="5" t="n">
        <v>151693</v>
      </c>
    </row>
    <row r="9" spans="1:2">
      <c r="A9" s="4" t="s">
        <v>485</v>
      </c>
      <c r="B9" s="5" t="n">
        <v>151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0"/>
  </cols>
  <sheetData>
    <row r="1" spans="1:2">
      <c r="A1" s="1" t="s">
        <v>486</v>
      </c>
      <c r="B1" s="2" t="s">
        <v>1</v>
      </c>
    </row>
    <row r="2" spans="1:2">
      <c r="B2" s="2" t="s">
        <v>479</v>
      </c>
    </row>
    <row r="3" spans="1:2">
      <c r="A3" s="3" t="s">
        <v>172</v>
      </c>
    </row>
    <row r="4" spans="1:2">
      <c r="A4" s="4" t="s">
        <v>487</v>
      </c>
      <c r="B4" s="5" t="n">
        <v>212638</v>
      </c>
    </row>
    <row r="5" spans="1:2">
      <c r="A5" s="4" t="s">
        <v>488</v>
      </c>
      <c r="B5" s="4" t="s">
        <v>40</v>
      </c>
    </row>
    <row r="6" spans="1:2">
      <c r="A6" s="4" t="s">
        <v>489</v>
      </c>
      <c r="B6" s="4" t="s">
        <v>40</v>
      </c>
    </row>
    <row r="7" spans="1:2">
      <c r="A7" s="4" t="s">
        <v>490</v>
      </c>
      <c r="B7" s="4" t="s">
        <v>40</v>
      </c>
    </row>
    <row r="8" spans="1:2">
      <c r="A8" s="4" t="s">
        <v>491</v>
      </c>
      <c r="B8" s="5" t="n">
        <v>212638</v>
      </c>
    </row>
    <row r="9" spans="1:2">
      <c r="A9" s="4" t="s">
        <v>492</v>
      </c>
      <c r="B9" s="5" t="n">
        <v>2126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8</v>
      </c>
    </row>
    <row r="3" spans="1:3">
      <c r="A3" s="4" t="s">
        <v>494</v>
      </c>
      <c r="B3" s="6" t="n">
        <v>1</v>
      </c>
      <c r="C3" s="6" t="n">
        <v>214</v>
      </c>
    </row>
    <row r="4" spans="1:3">
      <c r="A4" s="4" t="s">
        <v>133</v>
      </c>
    </row>
    <row r="5" spans="1:3">
      <c r="A5" s="4" t="s">
        <v>494</v>
      </c>
      <c r="B5" s="4" t="s">
        <v>40</v>
      </c>
      <c r="C5" s="5" t="n">
        <v>71</v>
      </c>
    </row>
    <row r="6" spans="1:3">
      <c r="A6" s="4" t="s">
        <v>495</v>
      </c>
    </row>
    <row r="7" spans="1:3">
      <c r="A7" s="4" t="s">
        <v>494</v>
      </c>
      <c r="B7" s="6" t="n">
        <v>1</v>
      </c>
      <c r="C7" s="6" t="n">
        <v>1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28"/>
    <col customWidth="1" max="3" min="3" width="14"/>
    <col customWidth="1" max="4" min="4" width="14"/>
  </cols>
  <sheetData>
    <row r="1" spans="1:4">
      <c r="A1" s="1" t="s">
        <v>496</v>
      </c>
      <c r="B1" s="2" t="s">
        <v>266</v>
      </c>
      <c r="C1" s="2" t="s">
        <v>2</v>
      </c>
      <c r="D1" s="2" t="s">
        <v>78</v>
      </c>
    </row>
    <row r="2" spans="1:4">
      <c r="A2" s="3" t="s">
        <v>175</v>
      </c>
    </row>
    <row r="3" spans="1:4">
      <c r="A3" s="4" t="s">
        <v>267</v>
      </c>
      <c r="B3" s="4" t="s">
        <v>268</v>
      </c>
    </row>
    <row r="4" spans="1:4">
      <c r="A4" s="4" t="s">
        <v>497</v>
      </c>
      <c r="C4" s="5" t="n">
        <v>400</v>
      </c>
      <c r="D4" s="5"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98</v>
      </c>
      <c r="B1" s="2" t="s">
        <v>499</v>
      </c>
      <c r="C1" s="2" t="s">
        <v>500</v>
      </c>
      <c r="D1" s="2" t="s">
        <v>2</v>
      </c>
    </row>
    <row r="2" spans="1:4">
      <c r="A2" s="4" t="s">
        <v>368</v>
      </c>
      <c r="D2" s="4" t="s">
        <v>369</v>
      </c>
    </row>
    <row r="3" spans="1:4">
      <c r="A3" s="4" t="s">
        <v>387</v>
      </c>
      <c r="D3" s="4" t="s">
        <v>501</v>
      </c>
    </row>
    <row r="4" spans="1:4">
      <c r="A4" s="4" t="s">
        <v>502</v>
      </c>
    </row>
    <row r="5" spans="1:4">
      <c r="A5" s="4" t="s">
        <v>503</v>
      </c>
      <c r="C5" s="6" t="n">
        <v>3300</v>
      </c>
    </row>
    <row r="6" spans="1:4">
      <c r="A6" s="4" t="s">
        <v>504</v>
      </c>
      <c r="C6" s="4" t="s">
        <v>505</v>
      </c>
    </row>
    <row r="7" spans="1:4">
      <c r="A7" s="4" t="s">
        <v>506</v>
      </c>
    </row>
    <row r="8" spans="1:4">
      <c r="A8" s="4" t="s">
        <v>507</v>
      </c>
      <c r="B8" s="4" t="s">
        <v>508</v>
      </c>
    </row>
    <row r="9" spans="1:4">
      <c r="A9" s="4" t="s">
        <v>503</v>
      </c>
      <c r="B9" s="6" t="n">
        <v>3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8</v>
      </c>
    </row>
    <row r="3" spans="1:3">
      <c r="A3" s="4" t="s">
        <v>85</v>
      </c>
      <c r="B3" s="6" t="n">
        <v>13</v>
      </c>
      <c r="C3" s="6" t="n">
        <v>11</v>
      </c>
    </row>
    <row r="4" spans="1:3">
      <c r="A4" s="4" t="s">
        <v>87</v>
      </c>
      <c r="B4" s="5" t="n">
        <v>-612</v>
      </c>
      <c r="C4" s="5" t="n">
        <v>-1688</v>
      </c>
    </row>
    <row r="5" spans="1:3">
      <c r="A5" s="4" t="s">
        <v>510</v>
      </c>
      <c r="B5" s="4" t="s">
        <v>40</v>
      </c>
      <c r="C5" s="5" t="n">
        <v>75</v>
      </c>
    </row>
    <row r="6" spans="1:3">
      <c r="A6" s="4" t="s">
        <v>92</v>
      </c>
      <c r="B6" s="5" t="n">
        <v>344</v>
      </c>
      <c r="C6" s="5" t="n">
        <v>324</v>
      </c>
    </row>
    <row r="7" spans="1:3">
      <c r="A7" s="4" t="s">
        <v>511</v>
      </c>
    </row>
    <row r="8" spans="1:3">
      <c r="A8" s="4" t="s">
        <v>85</v>
      </c>
      <c r="B8" s="4" t="s">
        <v>40</v>
      </c>
      <c r="C8" s="5" t="n">
        <v>2</v>
      </c>
    </row>
    <row r="9" spans="1:3">
      <c r="A9" s="4" t="s">
        <v>87</v>
      </c>
      <c r="B9" s="5" t="n">
        <v>-70</v>
      </c>
      <c r="C9" s="5" t="n">
        <v>-106</v>
      </c>
    </row>
    <row r="10" spans="1:3">
      <c r="A10" s="4" t="s">
        <v>510</v>
      </c>
      <c r="B10" s="4" t="s">
        <v>40</v>
      </c>
      <c r="C10" s="5" t="n">
        <v>75</v>
      </c>
    </row>
    <row r="11" spans="1:3">
      <c r="A11" s="4" t="s">
        <v>92</v>
      </c>
      <c r="B11" s="4" t="s">
        <v>40</v>
      </c>
      <c r="C11" s="4" t="s">
        <v>40</v>
      </c>
    </row>
    <row r="12" spans="1:3">
      <c r="A12" s="4" t="s">
        <v>512</v>
      </c>
    </row>
    <row r="13" spans="1:3">
      <c r="A13" s="4" t="s">
        <v>85</v>
      </c>
      <c r="B13" s="4" t="s">
        <v>40</v>
      </c>
      <c r="C13" s="4" t="s">
        <v>40</v>
      </c>
    </row>
    <row r="14" spans="1:3">
      <c r="A14" s="4" t="s">
        <v>87</v>
      </c>
      <c r="B14" s="5" t="n">
        <v>-125</v>
      </c>
      <c r="C14" s="5" t="n">
        <v>-495</v>
      </c>
    </row>
    <row r="15" spans="1:3">
      <c r="A15" s="4" t="s">
        <v>510</v>
      </c>
      <c r="B15" s="4" t="s">
        <v>40</v>
      </c>
      <c r="C15" s="4" t="s">
        <v>40</v>
      </c>
    </row>
    <row r="16" spans="1:3">
      <c r="A16" s="4" t="s">
        <v>92</v>
      </c>
      <c r="B16" s="4" t="s">
        <v>40</v>
      </c>
      <c r="C16" s="4" t="s">
        <v>40</v>
      </c>
    </row>
    <row r="17" spans="1:3">
      <c r="A17" s="4" t="s">
        <v>513</v>
      </c>
    </row>
    <row r="18" spans="1:3">
      <c r="A18" s="4" t="s">
        <v>85</v>
      </c>
      <c r="B18" s="5" t="n">
        <v>13</v>
      </c>
      <c r="C18" s="5" t="n">
        <v>9</v>
      </c>
    </row>
    <row r="19" spans="1:3">
      <c r="A19" s="4" t="s">
        <v>87</v>
      </c>
      <c r="B19" s="5" t="n">
        <v>-417</v>
      </c>
      <c r="C19" s="5" t="n">
        <v>-1087</v>
      </c>
    </row>
    <row r="20" spans="1:3">
      <c r="A20" s="4" t="s">
        <v>510</v>
      </c>
      <c r="B20" s="4" t="s">
        <v>40</v>
      </c>
      <c r="C20" s="4" t="s">
        <v>40</v>
      </c>
    </row>
    <row r="21" spans="1:3">
      <c r="A21" s="4" t="s">
        <v>92</v>
      </c>
      <c r="B21" s="6" t="n">
        <v>344</v>
      </c>
      <c r="C21" s="6" t="n">
        <v>3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3</v>
      </c>
    </row>
    <row r="2" spans="1:3">
      <c r="A2" s="4" t="s">
        <v>515</v>
      </c>
      <c r="B2" s="6" t="n">
        <v>2063</v>
      </c>
      <c r="C2" s="6" t="n">
        <v>2656</v>
      </c>
    </row>
    <row r="3" spans="1:3">
      <c r="A3" s="4" t="s">
        <v>511</v>
      </c>
    </row>
    <row r="4" spans="1:3">
      <c r="A4" s="4" t="s">
        <v>515</v>
      </c>
      <c r="B4" s="5" t="n">
        <v>103</v>
      </c>
      <c r="C4" s="5" t="n">
        <v>215</v>
      </c>
    </row>
    <row r="5" spans="1:3">
      <c r="A5" s="4" t="s">
        <v>512</v>
      </c>
    </row>
    <row r="6" spans="1:3">
      <c r="A6" s="4" t="s">
        <v>515</v>
      </c>
      <c r="B6" s="5" t="n">
        <v>1015</v>
      </c>
      <c r="C6" s="5" t="n">
        <v>1018</v>
      </c>
    </row>
    <row r="7" spans="1:3">
      <c r="A7" s="4" t="s">
        <v>513</v>
      </c>
    </row>
    <row r="8" spans="1:3">
      <c r="A8" s="4" t="s">
        <v>515</v>
      </c>
      <c r="B8" s="6" t="n">
        <v>945</v>
      </c>
      <c r="C8" s="6" t="n">
        <v>1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4"/>
    <col customWidth="1" max="5" min="5" width="24"/>
    <col customWidth="1" max="6" min="6" width="24"/>
  </cols>
  <sheetData>
    <row r="1" spans="1:6">
      <c r="A1" s="1" t="s">
        <v>516</v>
      </c>
      <c r="B1" s="2" t="s">
        <v>517</v>
      </c>
      <c r="C1" s="2" t="s">
        <v>518</v>
      </c>
      <c r="D1" s="2" t="s">
        <v>519</v>
      </c>
      <c r="E1" s="2" t="s">
        <v>520</v>
      </c>
      <c r="F1" s="2" t="s">
        <v>521</v>
      </c>
    </row>
    <row r="2" spans="1:6">
      <c r="A2" s="4" t="s">
        <v>522</v>
      </c>
      <c r="D2" s="6" t="n">
        <v>32</v>
      </c>
      <c r="E2" s="6" t="n">
        <v>32</v>
      </c>
      <c r="F2" s="6" t="n">
        <v>32</v>
      </c>
    </row>
    <row r="3" spans="1:6">
      <c r="A3" s="4" t="s">
        <v>237</v>
      </c>
    </row>
    <row r="4" spans="1:6">
      <c r="A4" s="4" t="s">
        <v>256</v>
      </c>
      <c r="C4" s="6" t="n">
        <v>966</v>
      </c>
    </row>
    <row r="5" spans="1:6">
      <c r="A5" s="4" t="s">
        <v>523</v>
      </c>
    </row>
    <row r="6" spans="1:6">
      <c r="A6" s="4" t="s">
        <v>524</v>
      </c>
      <c r="C6" s="6" t="n">
        <v>1000</v>
      </c>
    </row>
    <row r="7" spans="1:6">
      <c r="A7" s="4" t="s">
        <v>525</v>
      </c>
    </row>
    <row r="8" spans="1:6">
      <c r="A8" s="4" t="s">
        <v>522</v>
      </c>
      <c r="C8" s="6" t="n">
        <v>6</v>
      </c>
    </row>
    <row r="9" spans="1:6">
      <c r="A9" s="4" t="s">
        <v>526</v>
      </c>
    </row>
    <row r="10" spans="1:6">
      <c r="A10" s="4" t="s">
        <v>527</v>
      </c>
      <c r="C10" s="4" t="s">
        <v>528</v>
      </c>
    </row>
    <row r="11" spans="1:6">
      <c r="A11" s="4" t="s">
        <v>529</v>
      </c>
      <c r="C11" s="6" t="n">
        <v>3</v>
      </c>
    </row>
    <row r="12" spans="1:6">
      <c r="A12" s="4" t="s">
        <v>530</v>
      </c>
      <c r="C12" s="6" t="n">
        <v>3</v>
      </c>
    </row>
    <row r="13" spans="1:6">
      <c r="A13" s="4" t="s">
        <v>531</v>
      </c>
      <c r="C13" s="5" t="n">
        <v>10</v>
      </c>
    </row>
    <row r="14" spans="1:6">
      <c r="A14" s="4" t="s">
        <v>532</v>
      </c>
    </row>
    <row r="15" spans="1:6">
      <c r="A15" s="4" t="s">
        <v>530</v>
      </c>
      <c r="C15" s="6" t="n">
        <v>10</v>
      </c>
    </row>
    <row r="16" spans="1:6">
      <c r="A16" s="4" t="s">
        <v>533</v>
      </c>
    </row>
    <row r="17" spans="1:6">
      <c r="A17" s="4" t="s">
        <v>522</v>
      </c>
      <c r="C17" s="6" t="n">
        <v>3</v>
      </c>
    </row>
    <row r="18" spans="1:6">
      <c r="A18" s="4" t="s">
        <v>534</v>
      </c>
      <c r="C18" s="4" t="s">
        <v>369</v>
      </c>
    </row>
    <row r="19" spans="1:6">
      <c r="A19" s="4" t="s">
        <v>535</v>
      </c>
    </row>
    <row r="20" spans="1:6">
      <c r="A20" s="4" t="s">
        <v>522</v>
      </c>
      <c r="C20" s="6" t="n">
        <v>3</v>
      </c>
    </row>
    <row r="21" spans="1:6">
      <c r="A21" s="4" t="s">
        <v>534</v>
      </c>
      <c r="C21" s="4" t="s">
        <v>369</v>
      </c>
    </row>
    <row r="22" spans="1:6">
      <c r="A22" s="4" t="s">
        <v>536</v>
      </c>
    </row>
    <row r="23" spans="1:6">
      <c r="A23" s="4" t="s">
        <v>522</v>
      </c>
      <c r="C23" s="6" t="n">
        <v>6</v>
      </c>
    </row>
    <row r="24" spans="1:6">
      <c r="A24" s="4" t="s">
        <v>534</v>
      </c>
      <c r="C24" s="4" t="s">
        <v>369</v>
      </c>
    </row>
    <row r="25" spans="1:6">
      <c r="A25" s="4" t="s">
        <v>537</v>
      </c>
    </row>
    <row r="26" spans="1:6">
      <c r="A26" s="4" t="s">
        <v>244</v>
      </c>
      <c r="C26" s="6" t="n">
        <v>350</v>
      </c>
    </row>
    <row r="27" spans="1:6">
      <c r="A27" s="4" t="s">
        <v>245</v>
      </c>
      <c r="C27" s="4" t="s">
        <v>246</v>
      </c>
    </row>
    <row r="28" spans="1:6">
      <c r="A28" s="4" t="s">
        <v>247</v>
      </c>
      <c r="C28" s="4" t="s">
        <v>248</v>
      </c>
    </row>
    <row r="29" spans="1:6">
      <c r="A29" s="4" t="s">
        <v>538</v>
      </c>
    </row>
    <row r="30" spans="1:6">
      <c r="A30" s="4" t="s">
        <v>539</v>
      </c>
      <c r="C30" s="5" t="n">
        <v>3875</v>
      </c>
    </row>
    <row r="31" spans="1:6">
      <c r="A31" s="4" t="s">
        <v>540</v>
      </c>
    </row>
    <row r="32" spans="1:6">
      <c r="A32" s="4" t="s">
        <v>313</v>
      </c>
      <c r="C32" s="4" t="s">
        <v>316</v>
      </c>
    </row>
    <row r="33" spans="1:6">
      <c r="A33" s="4" t="s">
        <v>541</v>
      </c>
    </row>
    <row r="34" spans="1:6">
      <c r="A34" s="4" t="s">
        <v>313</v>
      </c>
      <c r="C34" s="4" t="s">
        <v>348</v>
      </c>
    </row>
    <row r="35" spans="1:6">
      <c r="A35" s="4" t="s">
        <v>542</v>
      </c>
    </row>
    <row r="36" spans="1:6">
      <c r="A36" s="4" t="s">
        <v>522</v>
      </c>
      <c r="C36" s="6" t="n">
        <v>6</v>
      </c>
    </row>
    <row r="37" spans="1:6">
      <c r="A37" s="4" t="s">
        <v>543</v>
      </c>
    </row>
    <row r="38" spans="1:6">
      <c r="A38" s="4" t="s">
        <v>544</v>
      </c>
      <c r="C38" s="6" t="n">
        <v>1000</v>
      </c>
    </row>
    <row r="39" spans="1:6">
      <c r="A39" s="4" t="s">
        <v>545</v>
      </c>
    </row>
    <row r="40" spans="1:6">
      <c r="A40" s="4" t="s">
        <v>544</v>
      </c>
      <c r="C40" s="5" t="n">
        <v>500</v>
      </c>
    </row>
    <row r="41" spans="1:6">
      <c r="A41" s="4" t="s">
        <v>546</v>
      </c>
    </row>
    <row r="42" spans="1:6">
      <c r="A42" s="4" t="s">
        <v>544</v>
      </c>
      <c r="C42" s="5" t="n">
        <v>500</v>
      </c>
    </row>
    <row r="43" spans="1:6">
      <c r="A43" s="4" t="s">
        <v>547</v>
      </c>
    </row>
    <row r="44" spans="1:6">
      <c r="A44" s="4" t="s">
        <v>548</v>
      </c>
      <c r="C44" s="6" t="n">
        <v>140</v>
      </c>
    </row>
    <row r="45" spans="1:6">
      <c r="A45" s="4" t="s">
        <v>549</v>
      </c>
      <c r="C45" s="4" t="s">
        <v>241</v>
      </c>
    </row>
    <row r="46" spans="1:6">
      <c r="A46" s="4" t="s">
        <v>550</v>
      </c>
    </row>
    <row r="47" spans="1:6">
      <c r="A47" s="4" t="s">
        <v>544</v>
      </c>
      <c r="C47" s="6" t="n">
        <v>2000</v>
      </c>
    </row>
    <row r="48" spans="1:6">
      <c r="A48" s="4" t="s">
        <v>551</v>
      </c>
    </row>
    <row r="49" spans="1:6">
      <c r="A49" s="4" t="s">
        <v>244</v>
      </c>
      <c r="C49" s="6" t="n">
        <v>2000</v>
      </c>
    </row>
    <row r="50" spans="1:6">
      <c r="A50" s="4" t="s">
        <v>259</v>
      </c>
    </row>
    <row r="51" spans="1:6">
      <c r="A51" s="4" t="s">
        <v>260</v>
      </c>
      <c r="B51" s="6" t="n">
        <v>350</v>
      </c>
    </row>
    <row r="52" spans="1:6">
      <c r="A52" s="4" t="s">
        <v>552</v>
      </c>
    </row>
    <row r="53" spans="1:6">
      <c r="A53" s="4" t="s">
        <v>244</v>
      </c>
      <c r="B53" s="6" t="n">
        <v>2000</v>
      </c>
    </row>
    <row r="54" spans="1:6">
      <c r="A54" s="4" t="s">
        <v>245</v>
      </c>
      <c r="B54" s="4" t="s">
        <v>246</v>
      </c>
    </row>
    <row r="55" spans="1:6">
      <c r="A55" s="4" t="s">
        <v>247</v>
      </c>
      <c r="B55" s="4" t="s">
        <v>2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94</v>
      </c>
      <c r="B4" s="6" t="n">
        <v>-931</v>
      </c>
      <c r="C4" s="6" t="n">
        <v>-1234</v>
      </c>
    </row>
    <row r="5" spans="1:3">
      <c r="A5" s="4" t="s">
        <v>103</v>
      </c>
      <c r="B5" s="4" t="s">
        <v>40</v>
      </c>
      <c r="C5" s="5" t="n">
        <v>27</v>
      </c>
    </row>
    <row r="6" spans="1:3">
      <c r="A6" s="4" t="s">
        <v>104</v>
      </c>
      <c r="B6" s="5" t="n">
        <v>-931</v>
      </c>
      <c r="C6" s="5" t="n">
        <v>-1207</v>
      </c>
    </row>
    <row r="7" spans="1:3">
      <c r="A7" s="4" t="s">
        <v>105</v>
      </c>
      <c r="B7" s="4" t="s">
        <v>40</v>
      </c>
      <c r="C7" s="4" t="s">
        <v>40</v>
      </c>
    </row>
    <row r="8" spans="1:3">
      <c r="A8" s="4" t="s">
        <v>106</v>
      </c>
      <c r="B8" s="6" t="n">
        <v>-931</v>
      </c>
      <c r="C8" s="6" t="n">
        <v>-12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7</v>
      </c>
      <c r="B1" s="2" t="s">
        <v>1</v>
      </c>
      <c r="D1" s="2" t="s">
        <v>108</v>
      </c>
    </row>
    <row r="2" spans="1:4">
      <c r="B2" s="2" t="s">
        <v>2</v>
      </c>
      <c r="C2" s="2" t="s">
        <v>78</v>
      </c>
      <c r="D2" s="2" t="s">
        <v>33</v>
      </c>
    </row>
    <row r="3" spans="1:4">
      <c r="A3" s="3" t="s">
        <v>109</v>
      </c>
    </row>
    <row r="4" spans="1:4">
      <c r="A4" s="4" t="s">
        <v>94</v>
      </c>
      <c r="B4" s="6" t="n">
        <v>-931</v>
      </c>
      <c r="C4" s="6" t="n">
        <v>-1234</v>
      </c>
    </row>
    <row r="5" spans="1:4">
      <c r="A5" s="3" t="s">
        <v>110</v>
      </c>
    </row>
    <row r="6" spans="1:4">
      <c r="A6" s="4" t="s">
        <v>84</v>
      </c>
      <c r="B6" s="5" t="n">
        <v>1</v>
      </c>
      <c r="C6" s="5" t="n">
        <v>214</v>
      </c>
    </row>
    <row r="7" spans="1:4">
      <c r="A7" s="4" t="s">
        <v>111</v>
      </c>
      <c r="B7" s="4" t="s">
        <v>40</v>
      </c>
      <c r="C7" s="5" t="n">
        <v>3</v>
      </c>
    </row>
    <row r="8" spans="1:4">
      <c r="A8" s="4" t="s">
        <v>112</v>
      </c>
      <c r="B8" s="5" t="n">
        <v>126</v>
      </c>
      <c r="C8" s="5" t="n">
        <v>104</v>
      </c>
    </row>
    <row r="9" spans="1:4">
      <c r="A9" s="4" t="s">
        <v>113</v>
      </c>
      <c r="B9" s="5" t="n">
        <v>13</v>
      </c>
      <c r="C9" s="5" t="n">
        <v>8</v>
      </c>
    </row>
    <row r="10" spans="1:4">
      <c r="A10" s="4" t="s">
        <v>114</v>
      </c>
      <c r="B10" s="5" t="n">
        <v>-34</v>
      </c>
      <c r="C10" s="5" t="n">
        <v>-808</v>
      </c>
      <c r="D10" s="6" t="n">
        <v>-1877</v>
      </c>
    </row>
    <row r="11" spans="1:4">
      <c r="A11" s="4" t="s">
        <v>115</v>
      </c>
      <c r="B11" s="4" t="s">
        <v>40</v>
      </c>
      <c r="C11" s="5" t="n">
        <v>-75</v>
      </c>
    </row>
    <row r="12" spans="1:4">
      <c r="A12" s="3" t="s">
        <v>116</v>
      </c>
    </row>
    <row r="13" spans="1:4">
      <c r="A13" s="4" t="s">
        <v>117</v>
      </c>
      <c r="B13" s="5" t="n">
        <v>92</v>
      </c>
      <c r="C13" s="5" t="n">
        <v>90</v>
      </c>
    </row>
    <row r="14" spans="1:4">
      <c r="A14" s="4" t="s">
        <v>43</v>
      </c>
      <c r="B14" s="5" t="n">
        <v>-3</v>
      </c>
      <c r="C14" s="5" t="n">
        <v>-17</v>
      </c>
    </row>
    <row r="15" spans="1:4">
      <c r="A15" s="4" t="s">
        <v>46</v>
      </c>
      <c r="B15" s="5" t="n">
        <v>247</v>
      </c>
      <c r="C15" s="5" t="n">
        <v>77</v>
      </c>
    </row>
    <row r="16" spans="1:4">
      <c r="A16" s="4" t="s">
        <v>118</v>
      </c>
      <c r="B16" s="5" t="n">
        <v>-489</v>
      </c>
      <c r="C16" s="5" t="n">
        <v>-1638</v>
      </c>
    </row>
    <row r="17" spans="1:4">
      <c r="A17" s="3" t="s">
        <v>119</v>
      </c>
    </row>
    <row r="18" spans="1:4">
      <c r="A18" s="4" t="s">
        <v>120</v>
      </c>
      <c r="B18" s="4" t="s">
        <v>40</v>
      </c>
      <c r="C18" s="5" t="n">
        <v>-260</v>
      </c>
    </row>
    <row r="19" spans="1:4">
      <c r="A19" s="4" t="s">
        <v>121</v>
      </c>
      <c r="B19" s="4" t="s">
        <v>40</v>
      </c>
      <c r="C19" s="5" t="n">
        <v>260</v>
      </c>
    </row>
    <row r="20" spans="1:4">
      <c r="A20" s="4" t="s">
        <v>122</v>
      </c>
      <c r="B20" s="4" t="s">
        <v>40</v>
      </c>
      <c r="C20" s="5" t="n">
        <v>-11</v>
      </c>
    </row>
    <row r="21" spans="1:4">
      <c r="A21" s="4" t="s">
        <v>123</v>
      </c>
      <c r="B21" s="4" t="s">
        <v>40</v>
      </c>
      <c r="C21" s="5" t="n">
        <v>-11</v>
      </c>
    </row>
    <row r="22" spans="1:4">
      <c r="A22" s="3" t="s">
        <v>124</v>
      </c>
    </row>
    <row r="23" spans="1:4">
      <c r="A23" s="4" t="s">
        <v>125</v>
      </c>
      <c r="B23" s="4" t="s">
        <v>40</v>
      </c>
      <c r="C23" s="4" t="s">
        <v>40</v>
      </c>
    </row>
    <row r="24" spans="1:4">
      <c r="A24" s="4" t="s">
        <v>126</v>
      </c>
      <c r="B24" s="5" t="n">
        <v>-489</v>
      </c>
      <c r="C24" s="5" t="n">
        <v>-1649</v>
      </c>
    </row>
    <row r="25" spans="1:4">
      <c r="A25" s="4" t="s">
        <v>127</v>
      </c>
      <c r="B25" s="5" t="n">
        <v>871</v>
      </c>
      <c r="C25" s="5" t="n">
        <v>7071</v>
      </c>
      <c r="D25" s="5" t="n">
        <v>7071</v>
      </c>
    </row>
    <row r="26" spans="1:4">
      <c r="A26" s="4" t="s">
        <v>128</v>
      </c>
      <c r="B26" s="4" t="s">
        <v>40</v>
      </c>
      <c r="C26" s="5" t="n">
        <v>-74</v>
      </c>
    </row>
    <row r="27" spans="1:4">
      <c r="A27" s="4" t="s">
        <v>129</v>
      </c>
      <c r="B27" s="5" t="n">
        <v>382</v>
      </c>
      <c r="C27" s="5" t="n">
        <v>5348</v>
      </c>
      <c r="D27" s="6" t="n">
        <v>871</v>
      </c>
    </row>
    <row r="28" spans="1:4">
      <c r="A28" s="3" t="s">
        <v>130</v>
      </c>
    </row>
    <row r="29" spans="1:4">
      <c r="A29" s="4" t="s">
        <v>131</v>
      </c>
      <c r="B29" s="4" t="s">
        <v>40</v>
      </c>
      <c r="C29" s="6" t="n">
        <v>2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34"/>
    <col customWidth="1" max="7" min="7" width="9"/>
  </cols>
  <sheetData>
    <row r="1" spans="1:7">
      <c r="A1" s="1" t="s">
        <v>132</v>
      </c>
      <c r="B1" s="2" t="s">
        <v>133</v>
      </c>
      <c r="C1" s="2" t="s">
        <v>134</v>
      </c>
      <c r="D1" s="2" t="s">
        <v>135</v>
      </c>
      <c r="E1" s="2" t="s">
        <v>136</v>
      </c>
      <c r="F1" s="2" t="s">
        <v>137</v>
      </c>
      <c r="G1" s="2" t="s">
        <v>138</v>
      </c>
    </row>
    <row r="2" spans="1:7">
      <c r="A2" s="4" t="s">
        <v>139</v>
      </c>
      <c r="B2" s="6" t="n">
        <v>14</v>
      </c>
      <c r="C2" s="6" t="n">
        <v>265162</v>
      </c>
      <c r="D2" s="6" t="n">
        <v>-260068</v>
      </c>
      <c r="E2" s="6" t="n">
        <v>244</v>
      </c>
      <c r="F2" s="6" t="n">
        <v>-73</v>
      </c>
      <c r="G2" s="6" t="n">
        <v>5279</v>
      </c>
    </row>
    <row r="3" spans="1:7">
      <c r="A3" s="4" t="s">
        <v>140</v>
      </c>
      <c r="B3" s="5" t="n">
        <v>1377000</v>
      </c>
    </row>
    <row r="4" spans="1:7">
      <c r="A4" s="4" t="s">
        <v>94</v>
      </c>
      <c r="B4" s="4" t="s">
        <v>40</v>
      </c>
      <c r="C4" s="4" t="s">
        <v>40</v>
      </c>
      <c r="D4" s="5" t="n">
        <v>-1234</v>
      </c>
      <c r="E4" s="4" t="s">
        <v>40</v>
      </c>
      <c r="F4" s="4" t="s">
        <v>40</v>
      </c>
      <c r="G4" s="5" t="n">
        <v>-1234</v>
      </c>
    </row>
    <row r="5" spans="1:7">
      <c r="A5" s="4" t="s">
        <v>103</v>
      </c>
      <c r="B5" s="4" t="s">
        <v>40</v>
      </c>
      <c r="C5" s="4" t="s">
        <v>40</v>
      </c>
      <c r="D5" s="4" t="s">
        <v>40</v>
      </c>
      <c r="E5" s="5" t="n">
        <v>27</v>
      </c>
      <c r="F5" s="4" t="s">
        <v>40</v>
      </c>
      <c r="G5" s="5" t="n">
        <v>27</v>
      </c>
    </row>
    <row r="6" spans="1:7">
      <c r="A6" s="4" t="s">
        <v>84</v>
      </c>
      <c r="B6" s="4" t="s">
        <v>40</v>
      </c>
      <c r="C6" s="5" t="n">
        <v>214</v>
      </c>
      <c r="D6" s="4" t="s">
        <v>40</v>
      </c>
      <c r="E6" s="4" t="s">
        <v>40</v>
      </c>
      <c r="F6" s="4" t="s">
        <v>40</v>
      </c>
      <c r="G6" s="5" t="n">
        <v>214</v>
      </c>
    </row>
    <row r="7" spans="1:7">
      <c r="A7" s="4" t="s">
        <v>141</v>
      </c>
      <c r="B7" s="5" t="n">
        <v>3000</v>
      </c>
    </row>
    <row r="8" spans="1:7">
      <c r="A8" s="4" t="s">
        <v>142</v>
      </c>
      <c r="B8" s="6" t="n">
        <v>14</v>
      </c>
      <c r="C8" s="5" t="n">
        <v>265376</v>
      </c>
      <c r="D8" s="5" t="n">
        <v>-261302</v>
      </c>
      <c r="E8" s="5" t="n">
        <v>271</v>
      </c>
      <c r="F8" s="5" t="n">
        <v>-73</v>
      </c>
      <c r="G8" s="5" t="n">
        <v>4286</v>
      </c>
    </row>
    <row r="9" spans="1:7">
      <c r="A9" s="4" t="s">
        <v>143</v>
      </c>
      <c r="B9" s="5" t="n">
        <v>1380000</v>
      </c>
    </row>
    <row r="10" spans="1:7">
      <c r="A10" s="4" t="s">
        <v>144</v>
      </c>
      <c r="B10" s="6" t="n">
        <v>14</v>
      </c>
      <c r="C10" s="5" t="n">
        <v>265533</v>
      </c>
      <c r="D10" s="5" t="n">
        <v>-270784</v>
      </c>
      <c r="E10" s="5" t="n">
        <v>244</v>
      </c>
      <c r="F10" s="5" t="n">
        <v>-77</v>
      </c>
      <c r="G10" s="5" t="n">
        <v>-5070</v>
      </c>
    </row>
    <row r="11" spans="1:7">
      <c r="A11" s="4" t="s">
        <v>145</v>
      </c>
      <c r="B11" s="5" t="n">
        <v>1395000</v>
      </c>
    </row>
    <row r="12" spans="1:7">
      <c r="A12" s="4" t="s">
        <v>94</v>
      </c>
      <c r="B12" s="4" t="s">
        <v>40</v>
      </c>
      <c r="C12" s="4" t="s">
        <v>40</v>
      </c>
      <c r="D12" s="5" t="n">
        <v>-931</v>
      </c>
      <c r="E12" s="4" t="s">
        <v>40</v>
      </c>
      <c r="F12" s="4" t="s">
        <v>40</v>
      </c>
      <c r="G12" s="5" t="n">
        <v>-931</v>
      </c>
    </row>
    <row r="13" spans="1:7">
      <c r="A13" s="4" t="s">
        <v>103</v>
      </c>
      <c r="B13" s="4" t="s">
        <v>40</v>
      </c>
      <c r="C13" s="4" t="s">
        <v>40</v>
      </c>
      <c r="D13" s="4" t="s">
        <v>40</v>
      </c>
      <c r="E13" s="4" t="s">
        <v>40</v>
      </c>
      <c r="F13" s="4" t="s">
        <v>40</v>
      </c>
      <c r="G13" s="4" t="s">
        <v>40</v>
      </c>
    </row>
    <row r="14" spans="1:7">
      <c r="A14" s="4" t="s">
        <v>84</v>
      </c>
      <c r="B14" s="4" t="s">
        <v>40</v>
      </c>
      <c r="C14" s="5" t="n">
        <v>1</v>
      </c>
      <c r="D14" s="4" t="s">
        <v>40</v>
      </c>
      <c r="E14" s="4" t="s">
        <v>40</v>
      </c>
      <c r="F14" s="4" t="s">
        <v>40</v>
      </c>
      <c r="G14" s="5" t="n">
        <v>1</v>
      </c>
    </row>
    <row r="15" spans="1:7">
      <c r="A15" s="4" t="s">
        <v>146</v>
      </c>
      <c r="B15" s="6" t="n">
        <v>14</v>
      </c>
      <c r="C15" s="6" t="n">
        <v>265534</v>
      </c>
      <c r="D15" s="6" t="n">
        <v>-271715</v>
      </c>
      <c r="E15" s="6" t="n">
        <v>244</v>
      </c>
      <c r="F15" s="6" t="n">
        <v>-77</v>
      </c>
      <c r="G15" s="6" t="n">
        <v>-6000</v>
      </c>
    </row>
    <row r="16" spans="1:7">
      <c r="A16" s="4" t="s">
        <v>147</v>
      </c>
      <c r="B16" s="5" t="n">
        <v>139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20:54:02Z</dcterms:created>
  <dcterms:modified xmlns:dcterms="http://purl.org/dc/terms/" xmlns:xsi="http://www.w3.org/2001/XMLSchema-instance" xsi:type="dcterms:W3CDTF">2020-01-10T20:54:02Z</dcterms:modified>
</cp:coreProperties>
</file>